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COME TRUST</t>
        </is>
      </c>
    </row>
    <row r="7">
      <c r="A7" s="4" t="inlineStr">
        <is>
          <t>Entity Central Index Key</t>
        </is>
      </c>
      <c r="B7" s="4" t="inlineStr">
        <is>
          <t>00007476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0"/>
  <sheetViews>
    <sheetView workbookViewId="0">
      <selection activeCell="A1" sqref="A1"/>
    </sheetView>
  </sheetViews>
  <sheetFormatPr baseColWidth="8" defaultRowHeight="15"/>
  <cols>
    <col width="49" customWidth="1" min="1" max="1"/>
    <col width="16" customWidth="1" min="2" max="2"/>
    <col width="80" customWidth="1" min="3" max="3"/>
  </cols>
  <sheetData>
    <row r="1">
      <c r="A1" s="1" t="inlineStr">
        <is>
          <t>Shareholder Report</t>
        </is>
      </c>
      <c r="C1" s="2" t="inlineStr">
        <is>
          <t>12 Months Ended</t>
        </is>
      </c>
    </row>
    <row r="2">
      <c r="B2" s="2" t="inlineStr">
        <is>
          <t>Nov. 01, 2023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DEUTSCHE DWS INCOME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747677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Oct. 31,  2024</t>
        </is>
      </c>
    </row>
    <row r="10">
      <c r="A10" s="4" t="inlineStr">
        <is>
          <t>C00009667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DWS Global High Income Fund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SGH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annual shareholder report contains important information about DWS Global High Income Fund (the "Fund") for the period November 1, 2023 to October 31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 xml:space="preserve">What were the Fund costs for the last year?
(Based on a hypothetical $10,000 investment)
Fund Costs of a $10,000 investment Costs paid as a percentage of a $10,000 investment
Class A $101 0.94%
Gross expense ratio as of the latest prospectus: 0.97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101</v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094</v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>The Fund's past performance is not a good predictor or guarantee of the Fund's future performance.</t>
        </is>
      </c>
    </row>
    <row r="24">
      <c r="A24" s="4" t="inlineStr">
        <is>
          <t>Average Annual Return [Table Text Block]</t>
        </is>
      </c>
      <c r="B24" s="4" t="inlineStr">
        <is>
          <t xml:space="preserve"> </t>
        </is>
      </c>
      <c r="C24" s="4" t="inlineStr">
        <is>
          <t>Class/Index 1-Year 5-Year 10-Year
Class A Unadjusted for Sales Charge 15.12% 3.59% 4.40%
Class A Adjusted for the Maximum Sales Charge (max 4.5% load) 9.94% 2.64% 3.92%
Bloomberg Global Aggregate Index 9.54% - 0.23%
ICE BofA Non-Financial Developed Markets High Yield Constrained (Hedged) Index 16.09% 4.42% 4.87%</t>
        </is>
      </c>
    </row>
    <row r="25">
      <c r="A25" s="4" t="inlineStr">
        <is>
          <t>No Deduction of Taxes [Text Block]</t>
        </is>
      </c>
      <c r="B25" s="4" t="inlineStr">
        <is>
          <t xml:space="preserve"> </t>
        </is>
      </c>
      <c r="C25" s="4" t="inlineStr">
        <is>
          <t>The performance graph and returns table do not reflect the deduction of taxes that a shareholder would pay on Fund distributions or the redemption of Fund shares.</t>
        </is>
      </c>
    </row>
    <row r="26">
      <c r="A26" s="4" t="inlineStr">
        <is>
          <t>Material Change Date</t>
        </is>
      </c>
      <c r="B26" s="4" t="inlineStr">
        <is>
          <t>Nov.  01,  2023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4" t="inlineStr">
        <is>
          <t xml:space="preserve"> </t>
        </is>
      </c>
      <c r="C27" s="5" t="n">
        <v>302316955</v>
      </c>
    </row>
    <row r="28">
      <c r="A28" s="4" t="inlineStr">
        <is>
          <t>Holdings Count | Holding</t>
        </is>
      </c>
      <c r="B28" s="4" t="inlineStr">
        <is>
          <t xml:space="preserve"> </t>
        </is>
      </c>
      <c r="C28" s="7" t="n">
        <v>328</v>
      </c>
    </row>
    <row r="29">
      <c r="A29" s="4" t="inlineStr">
        <is>
          <t>Advisory Fees Paid, Amount</t>
        </is>
      </c>
      <c r="B29" s="4" t="inlineStr">
        <is>
          <t xml:space="preserve"> </t>
        </is>
      </c>
      <c r="C29" s="5" t="n">
        <v>1271107</v>
      </c>
    </row>
    <row r="30">
      <c r="A30" s="4" t="inlineStr">
        <is>
          <t>InvestmentCompanyPortfolioTurnover</t>
        </is>
      </c>
      <c r="B30" s="4" t="inlineStr">
        <is>
          <t xml:space="preserve"> </t>
        </is>
      </c>
      <c r="C30" s="8" t="n">
        <v>1.17</v>
      </c>
    </row>
    <row r="31">
      <c r="A31" s="4" t="inlineStr">
        <is>
          <t>Additional Fund Statistics [Text Block]</t>
        </is>
      </c>
      <c r="B31" s="4" t="inlineStr">
        <is>
          <t xml:space="preserve"> </t>
        </is>
      </c>
      <c r="C31" s="4" t="inlineStr">
        <is>
          <t>Key Fund Statistics
Net Assets ($) 302,316,955
Number of Portfolio Holdings 328
Portfolio Turnover Rate (%) 117
Total Net Advisory Fees Paid ($) 1,271,107</t>
        </is>
      </c>
    </row>
    <row r="32">
      <c r="A32" s="4" t="inlineStr">
        <is>
          <t>Holdings [Text Block]</t>
        </is>
      </c>
      <c r="B32" s="4" t="inlineStr">
        <is>
          <t xml:space="preserve"> </t>
        </is>
      </c>
      <c r="C32" s="4" t="inlineStr">
        <is>
          <t>Sector Allocation
Sector % of Net Assets
Communication Services 17%
Consumer Discretionary 16%
Energy 13%
Materials 12%
Industrials 11%
Utilities 7%
Health Care 6%
Information Technology 3%
Financials 2%
Consumer Staples 2%
Real Estate 2%
Credit Quality
Credit Rating % of Net Assets
BBB 6%
BB 55%
B 29%
CCC 7%
CC 0%
Not Rated 1%
Geographical Diversification
Country % of Net Assets
United States 62%
Canada 6%
United Kingdom 5%
France 4%
Luxembourg 4%
Netherlands 3%
Ireland 3%
Germany 2%
Italy 1%
Japan 1%
Other 5%</t>
        </is>
      </c>
    </row>
    <row r="33">
      <c r="A33" s="4" t="inlineStr">
        <is>
          <t>Material Fund Change [Text Block]</t>
        </is>
      </c>
      <c r="B33" s="4" t="inlineStr">
        <is>
          <t xml:space="preserve"> </t>
        </is>
      </c>
      <c r="C33" s="4" t="inlineStr">
        <is>
          <t>Material Fund Changes
This is a summary of certain changes of the Fund since November 1, 2023. For more information, review the Fund's current prospectus at dws.com/mutualreports Effective February 1, 2024, the Fund’s contractual cap on total annual operating expense for Class A shares changed from 0.85% to 1.04%. The cap excludes certain expenses such as extraordinary expenses, taxes, brokerage, interest expense and acquired fund fees and expenses.</t>
        </is>
      </c>
    </row>
    <row r="34">
      <c r="A34" s="4" t="inlineStr">
        <is>
          <t>Material Fund Change Expenses [Text Block]</t>
        </is>
      </c>
      <c r="B34" s="4" t="inlineStr">
        <is>
          <t xml:space="preserve"> </t>
        </is>
      </c>
      <c r="C34" s="4" t="inlineStr">
        <is>
          <t>Effective February 1, 2024, the Fund’s contractual cap on total annual operating expense for Class A shares changed from 0.85% to 1.04%. The cap excludes certain expenses such as extraordinary expenses, taxes, brokerage, interest expense and acquired fund fees and expenses.</t>
        </is>
      </c>
    </row>
    <row r="35">
      <c r="A35" s="4" t="inlineStr">
        <is>
          <t>Summary of Change Legend [Text Block]</t>
        </is>
      </c>
      <c r="B35" s="4" t="inlineStr">
        <is>
          <t xml:space="preserve"> </t>
        </is>
      </c>
      <c r="C35" s="4" t="inlineStr">
        <is>
          <t>This is a summary of certain changes of the Fund since November 1, 2023. For more information, review the Fund's current prospectus at dws.com/mutualreports</t>
        </is>
      </c>
    </row>
    <row r="36">
      <c r="A36" s="4" t="inlineStr">
        <is>
          <t>C000096679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 xml:space="preserve"> </t>
        </is>
      </c>
      <c r="C38" s="4" t="inlineStr">
        <is>
          <t>DWS Global High Income Fund</t>
        </is>
      </c>
    </row>
    <row r="39">
      <c r="A39" s="4" t="inlineStr">
        <is>
          <t>Class Name</t>
        </is>
      </c>
      <c r="B39" s="4" t="inlineStr">
        <is>
          <t xml:space="preserve"> </t>
        </is>
      </c>
      <c r="C39" s="4" t="inlineStr">
        <is>
          <t>Class C</t>
        </is>
      </c>
    </row>
    <row r="40">
      <c r="A40" s="4" t="inlineStr">
        <is>
          <t>Trading Symbol</t>
        </is>
      </c>
      <c r="B40" s="4" t="inlineStr">
        <is>
          <t xml:space="preserve"> </t>
        </is>
      </c>
      <c r="C40" s="4" t="inlineStr">
        <is>
          <t>SGHCX</t>
        </is>
      </c>
    </row>
    <row r="41">
      <c r="A41" s="4" t="inlineStr">
        <is>
          <t>Annual or Semi-Annual Statement [Text Block]</t>
        </is>
      </c>
      <c r="B41" s="4" t="inlineStr">
        <is>
          <t xml:space="preserve"> </t>
        </is>
      </c>
      <c r="C41" s="4" t="inlineStr">
        <is>
          <t>This annual shareholder report contains important information about DWS Global High Income Fund (the "Fund") for the period November 1, 2023 to October 31, 2024.</t>
        </is>
      </c>
    </row>
    <row r="42">
      <c r="A42" s="4" t="inlineStr">
        <is>
          <t>Shareholder Report Annual or Semi-Annual</t>
        </is>
      </c>
      <c r="B42" s="4" t="inlineStr">
        <is>
          <t xml:space="preserve"> </t>
        </is>
      </c>
      <c r="C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 xml:space="preserve"> </t>
        </is>
      </c>
      <c r="C43" s="4" t="inlineStr">
        <is>
          <t>You can find additional information about the Fund on the Fund's website at dws.com/mutualreports</t>
        </is>
      </c>
    </row>
    <row r="44">
      <c r="A44" s="4" t="inlineStr">
        <is>
          <t>Additional Information Phone Number</t>
        </is>
      </c>
      <c r="B44" s="4" t="inlineStr">
        <is>
          <t xml:space="preserve"> </t>
        </is>
      </c>
      <c r="C44" s="4" t="inlineStr">
        <is>
          <t>(800) 728-3337</t>
        </is>
      </c>
    </row>
    <row r="45">
      <c r="A45" s="4" t="inlineStr">
        <is>
          <t>Additional Information Website</t>
        </is>
      </c>
      <c r="B45" s="4" t="inlineStr">
        <is>
          <t xml:space="preserve"> </t>
        </is>
      </c>
      <c r="C4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6">
      <c r="A46" s="4" t="inlineStr">
        <is>
          <t>Expenses [Text Block]</t>
        </is>
      </c>
      <c r="B46" s="4" t="inlineStr">
        <is>
          <t xml:space="preserve"> </t>
        </is>
      </c>
      <c r="C46" s="4" t="inlineStr">
        <is>
          <t xml:space="preserve">What were the Fund costs for the last year?
(Based on a hypothetical $10,000 investment)
Fund Costs of a $10,000 investment Costs paid as a percentage of a $10,000 investment
Class C $179 1.67%
Gross expense ratio as of the latest prospectus: 1.70%. See prospectus for any contractual or voluntary waivers; without a waiver, costs would have been higher. </t>
        </is>
      </c>
    </row>
    <row r="47">
      <c r="A47" s="4" t="inlineStr">
        <is>
          <t>Expenses Paid, Amount</t>
        </is>
      </c>
      <c r="B47" s="4" t="inlineStr">
        <is>
          <t xml:space="preserve"> </t>
        </is>
      </c>
      <c r="C47" s="5" t="n">
        <v>179</v>
      </c>
    </row>
    <row r="48">
      <c r="A48" s="4" t="inlineStr">
        <is>
          <t>Expense Ratio, Percent</t>
        </is>
      </c>
      <c r="B48" s="4" t="inlineStr">
        <is>
          <t xml:space="preserve"> </t>
        </is>
      </c>
      <c r="C48" s="6" t="n">
        <v>0.0167</v>
      </c>
    </row>
    <row r="49">
      <c r="A49" s="4" t="inlineStr">
        <is>
          <t>Performance Past Does Not Indicate Future [Text]</t>
        </is>
      </c>
      <c r="B49" s="4" t="inlineStr">
        <is>
          <t xml:space="preserve"> </t>
        </is>
      </c>
      <c r="C49" s="4" t="inlineStr">
        <is>
          <t>The Fund's past performance is not a good predictor or guarantee of the Fund's future performance.</t>
        </is>
      </c>
    </row>
    <row r="50">
      <c r="A50" s="4" t="inlineStr">
        <is>
          <t>Average Annual Return [Table Text Block]</t>
        </is>
      </c>
      <c r="B50" s="4" t="inlineStr">
        <is>
          <t xml:space="preserve"> </t>
        </is>
      </c>
      <c r="C50" s="4" t="inlineStr">
        <is>
          <t>Class/Index 1-Year 5-Year 10-Year
Class C Unadjusted for Sales Charge 14.47% 2.89% 3.66%
Class C Adjusted for the Maximum Sales Charge (max 1.00% CDSC) 13.47% 2.89% 3.66%
Bloomberg Global Aggregate Index 9.54% - 0.23%
ICE BofA Non-Financial Developed Markets High Yield Constrained (Hedged) Index 16.09% 4.42% 4.87%</t>
        </is>
      </c>
    </row>
    <row r="51">
      <c r="A51" s="4" t="inlineStr">
        <is>
          <t>No Deduction of Taxes [Text Block]</t>
        </is>
      </c>
      <c r="B51" s="4" t="inlineStr">
        <is>
          <t xml:space="preserve"> </t>
        </is>
      </c>
      <c r="C51" s="4" t="inlineStr">
        <is>
          <t>The performance graph and returns table do not reflect the deduction of taxes that a shareholder would pay on Fund distributions or the redemption of Fund shares.</t>
        </is>
      </c>
    </row>
    <row r="52">
      <c r="A52" s="4" t="inlineStr">
        <is>
          <t>Material Change Date</t>
        </is>
      </c>
      <c r="B52" s="4" t="inlineStr">
        <is>
          <t>Nov.  01,  2023</t>
        </is>
      </c>
      <c r="C52" s="4" t="inlineStr">
        <is>
          <t xml:space="preserve"> </t>
        </is>
      </c>
    </row>
    <row r="53">
      <c r="A53" s="4" t="inlineStr">
        <is>
          <t>AssetsNet</t>
        </is>
      </c>
      <c r="B53" s="4" t="inlineStr">
        <is>
          <t xml:space="preserve"> </t>
        </is>
      </c>
      <c r="C53" s="5" t="n">
        <v>302316955</v>
      </c>
    </row>
    <row r="54">
      <c r="A54" s="4" t="inlineStr">
        <is>
          <t>Holdings Count | Holding</t>
        </is>
      </c>
      <c r="B54" s="4" t="inlineStr">
        <is>
          <t xml:space="preserve"> </t>
        </is>
      </c>
      <c r="C54" s="7" t="n">
        <v>328</v>
      </c>
    </row>
    <row r="55">
      <c r="A55" s="4" t="inlineStr">
        <is>
          <t>Advisory Fees Paid, Amount</t>
        </is>
      </c>
      <c r="B55" s="4" t="inlineStr">
        <is>
          <t xml:space="preserve"> </t>
        </is>
      </c>
      <c r="C55" s="5" t="n">
        <v>1271107</v>
      </c>
    </row>
    <row r="56">
      <c r="A56" s="4" t="inlineStr">
        <is>
          <t>InvestmentCompanyPortfolioTurnover</t>
        </is>
      </c>
      <c r="B56" s="4" t="inlineStr">
        <is>
          <t xml:space="preserve"> </t>
        </is>
      </c>
      <c r="C56" s="8" t="n">
        <v>1.17</v>
      </c>
    </row>
    <row r="57">
      <c r="A57" s="4" t="inlineStr">
        <is>
          <t>Additional Fund Statistics [Text Block]</t>
        </is>
      </c>
      <c r="B57" s="4" t="inlineStr">
        <is>
          <t xml:space="preserve"> </t>
        </is>
      </c>
      <c r="C57" s="4" t="inlineStr">
        <is>
          <t>Key Fund Statistics
Net Assets ($) 302,316,955
Number of Portfolio Holdings 328
Portfolio Turnover Rate (%) 117
Total Net Advisory Fees Paid ($) 1,271,107</t>
        </is>
      </c>
    </row>
    <row r="58">
      <c r="A58" s="4" t="inlineStr">
        <is>
          <t>Holdings [Text Block]</t>
        </is>
      </c>
      <c r="B58" s="4" t="inlineStr">
        <is>
          <t xml:space="preserve"> </t>
        </is>
      </c>
      <c r="C58" s="4" t="inlineStr">
        <is>
          <t>Sector Allocation
Sector % of Net Assets
Communication Services 17%
Consumer Discretionary 16%
Energy 13%
Materials 12%
Industrials 11%
Utilities 7%
Health Care 6%
Information Technology 3%
Financials 2%
Consumer Staples 2%
Real Estate 2%
Credit Quality
Credit Rating % of Net Assets
BBB 6%
BB 55%
B 29%
CCC 7%
CC 0%
Not Rated 1%
Geographical Diversification
Country % of Net Assets
United States 62%
Canada 6%
United Kingdom 5%
France 4%
Luxembourg 4%
Netherlands 3%
Ireland 3%
Germany 2%
Italy 1%
Japan 1%
Other 5%</t>
        </is>
      </c>
    </row>
    <row r="59">
      <c r="A59" s="4" t="inlineStr">
        <is>
          <t>Material Fund Change [Text Block]</t>
        </is>
      </c>
      <c r="B59" s="4" t="inlineStr">
        <is>
          <t xml:space="preserve"> </t>
        </is>
      </c>
      <c r="C59" s="4" t="inlineStr">
        <is>
          <t>Material Fund Changes
This is a summary of certain changes of the Fund since November 1, 2023. For more information, review the Fund's current prospectus at dws.com/mutualreports Effective February 1, 2024, the Fund’s contractual cap on total annual operating expense for Class C shares changed from 1.60% to 1.79%. The cap excludes certain expenses such as extraordinary expenses, taxes, brokerage, interest expense and acquired fund fees and expenses.</t>
        </is>
      </c>
    </row>
    <row r="60">
      <c r="A60" s="4" t="inlineStr">
        <is>
          <t>Material Fund Change Expenses [Text Block]</t>
        </is>
      </c>
      <c r="B60" s="4" t="inlineStr">
        <is>
          <t xml:space="preserve"> </t>
        </is>
      </c>
      <c r="C60" s="4" t="inlineStr">
        <is>
          <t>Effective February 1, 2024, the Fund’s contractual cap on total annual operating expense for Class C shares changed from 1.60% to 1.79%. The cap excludes certain expenses such as extraordinary expenses, taxes, brokerage, interest expense and acquired fund fees and expenses.</t>
        </is>
      </c>
    </row>
    <row r="61">
      <c r="A61" s="4" t="inlineStr">
        <is>
          <t>Summary of Change Legend [Text Block]</t>
        </is>
      </c>
      <c r="B61" s="4" t="inlineStr">
        <is>
          <t xml:space="preserve"> </t>
        </is>
      </c>
      <c r="C61" s="4" t="inlineStr">
        <is>
          <t>This is a summary of certain changes of the Fund since November 1, 2023. For more information, review the Fund's current prospectus at dws.com/mutualreports</t>
        </is>
      </c>
    </row>
    <row r="62">
      <c r="A62" s="4" t="inlineStr">
        <is>
          <t>C000176652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 xml:space="preserve"> </t>
        </is>
      </c>
      <c r="C64" s="4" t="inlineStr">
        <is>
          <t>DWS Global High Income Fund</t>
        </is>
      </c>
    </row>
    <row r="65">
      <c r="A65" s="4" t="inlineStr">
        <is>
          <t>Class Name</t>
        </is>
      </c>
      <c r="B65" s="4" t="inlineStr">
        <is>
          <t xml:space="preserve"> </t>
        </is>
      </c>
      <c r="C65" s="4" t="inlineStr">
        <is>
          <t>Class R6</t>
        </is>
      </c>
    </row>
    <row r="66">
      <c r="A66" s="4" t="inlineStr">
        <is>
          <t>Trading Symbol</t>
        </is>
      </c>
      <c r="B66" s="4" t="inlineStr">
        <is>
          <t xml:space="preserve"> </t>
        </is>
      </c>
      <c r="C66" s="4" t="inlineStr">
        <is>
          <t>SGHRX</t>
        </is>
      </c>
    </row>
    <row r="67">
      <c r="A67" s="4" t="inlineStr">
        <is>
          <t>Annual or Semi-Annual Statement [Text Block]</t>
        </is>
      </c>
      <c r="B67" s="4" t="inlineStr">
        <is>
          <t xml:space="preserve"> </t>
        </is>
      </c>
      <c r="C67" s="4" t="inlineStr">
        <is>
          <t>This annual shareholder report contains important information about DWS Global High Income Fund (the "Fund") for the period November 1, 2023 to October 31, 2024.</t>
        </is>
      </c>
    </row>
    <row r="68">
      <c r="A68" s="4" t="inlineStr">
        <is>
          <t>Shareholder Report Annual or Semi-Annual</t>
        </is>
      </c>
      <c r="B68" s="4" t="inlineStr">
        <is>
          <t xml:space="preserve"> </t>
        </is>
      </c>
      <c r="C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 xml:space="preserve"> </t>
        </is>
      </c>
      <c r="C69" s="4" t="inlineStr">
        <is>
          <t>You can find additional information about the Fund on the Fund's website at dws.com/mutualreports</t>
        </is>
      </c>
    </row>
    <row r="70">
      <c r="A70" s="4" t="inlineStr">
        <is>
          <t>Additional Information Phone Number</t>
        </is>
      </c>
      <c r="B70" s="4" t="inlineStr">
        <is>
          <t xml:space="preserve"> </t>
        </is>
      </c>
      <c r="C70" s="4" t="inlineStr">
        <is>
          <t>(800) 728-3337</t>
        </is>
      </c>
    </row>
    <row r="71">
      <c r="A71" s="4" t="inlineStr">
        <is>
          <t>Additional Information Website</t>
        </is>
      </c>
      <c r="B71" s="4" t="inlineStr">
        <is>
          <t xml:space="preserve"> </t>
        </is>
      </c>
      <c r="C71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2">
      <c r="A72" s="4" t="inlineStr">
        <is>
          <t>Expenses [Text Block]</t>
        </is>
      </c>
      <c r="B72" s="4" t="inlineStr">
        <is>
          <t xml:space="preserve"> </t>
        </is>
      </c>
      <c r="C72" s="4" t="inlineStr">
        <is>
          <t xml:space="preserve">What were the Fund costs for the last year?
(Based on a hypothetical $10,000 investment)
Fund Costs of a $10,000 investment Costs paid as a percentage of a $10,000 investment
Class R6 $66 0.61%
Gross expense ratio as of the latest prospectus: 0.63%. See prospectus for any contractual or voluntary waivers; without a waiver, costs would have been higher. </t>
        </is>
      </c>
    </row>
    <row r="73">
      <c r="A73" s="4" t="inlineStr">
        <is>
          <t>Expenses Paid, Amount</t>
        </is>
      </c>
      <c r="B73" s="4" t="inlineStr">
        <is>
          <t xml:space="preserve"> </t>
        </is>
      </c>
      <c r="C73" s="5" t="n">
        <v>66</v>
      </c>
    </row>
    <row r="74">
      <c r="A74" s="4" t="inlineStr">
        <is>
          <t>Expense Ratio, Percent</t>
        </is>
      </c>
      <c r="B74" s="4" t="inlineStr">
        <is>
          <t xml:space="preserve"> </t>
        </is>
      </c>
      <c r="C74" s="6" t="n">
        <v>0.0061</v>
      </c>
    </row>
    <row r="75">
      <c r="A75" s="4" t="inlineStr">
        <is>
          <t>Performance Past Does Not Indicate Future [Text]</t>
        </is>
      </c>
      <c r="B75" s="4" t="inlineStr">
        <is>
          <t xml:space="preserve"> </t>
        </is>
      </c>
      <c r="C75" s="4" t="inlineStr">
        <is>
          <t>The Fund's past performance is not a good predictor or guarantee of the Fund's future performance.</t>
        </is>
      </c>
    </row>
    <row r="76">
      <c r="A76" s="4" t="inlineStr">
        <is>
          <t>Average Annual Return [Table Text Block]</t>
        </is>
      </c>
      <c r="B76" s="4" t="inlineStr">
        <is>
          <t xml:space="preserve"> </t>
        </is>
      </c>
      <c r="C76" s="4" t="inlineStr">
        <is>
          <t>Class/Index 1-Year 5-Year Since Inception 11/1/16
Class R6 No Sales Charge 15.73% 3.96% 4.95%
Bloomberg Global Aggregate Index 9.54% - -
ICE BofA Non-Financial Developed Markets High Yield Constrained (Hedged) Index 16.09% 4.42% 5.01%</t>
        </is>
      </c>
    </row>
    <row r="77">
      <c r="A77" s="4" t="inlineStr">
        <is>
          <t>Performance Inception Date</t>
        </is>
      </c>
      <c r="B77" s="4" t="inlineStr">
        <is>
          <t xml:space="preserve"> </t>
        </is>
      </c>
      <c r="C77" s="4" t="inlineStr">
        <is>
          <t>Nov.  01,  2016</t>
        </is>
      </c>
    </row>
    <row r="78">
      <c r="A78" s="4" t="inlineStr">
        <is>
          <t>No Deduction of Taxes [Text Block]</t>
        </is>
      </c>
      <c r="B78" s="4" t="inlineStr">
        <is>
          <t xml:space="preserve"> </t>
        </is>
      </c>
      <c r="C78" s="4" t="inlineStr">
        <is>
          <t>The performance graph and returns table do not reflect the deduction of taxes that a shareholder would pay on Fund distributions or the redemption of Fund shares.</t>
        </is>
      </c>
    </row>
    <row r="79">
      <c r="A79" s="4" t="inlineStr">
        <is>
          <t>Material Change Date</t>
        </is>
      </c>
      <c r="B79" s="4" t="inlineStr">
        <is>
          <t>Nov.  01,  2023</t>
        </is>
      </c>
      <c r="C79" s="4" t="inlineStr">
        <is>
          <t xml:space="preserve"> </t>
        </is>
      </c>
    </row>
    <row r="80">
      <c r="A80" s="4" t="inlineStr">
        <is>
          <t>AssetsNet</t>
        </is>
      </c>
      <c r="B80" s="4" t="inlineStr">
        <is>
          <t xml:space="preserve"> </t>
        </is>
      </c>
      <c r="C80" s="5" t="n">
        <v>302316955</v>
      </c>
    </row>
    <row r="81">
      <c r="A81" s="4" t="inlineStr">
        <is>
          <t>Holdings Count | Holding</t>
        </is>
      </c>
      <c r="B81" s="4" t="inlineStr">
        <is>
          <t xml:space="preserve"> </t>
        </is>
      </c>
      <c r="C81" s="7" t="n">
        <v>328</v>
      </c>
    </row>
    <row r="82">
      <c r="A82" s="4" t="inlineStr">
        <is>
          <t>Advisory Fees Paid, Amount</t>
        </is>
      </c>
      <c r="B82" s="4" t="inlineStr">
        <is>
          <t xml:space="preserve"> </t>
        </is>
      </c>
      <c r="C82" s="5" t="n">
        <v>1271107</v>
      </c>
    </row>
    <row r="83">
      <c r="A83" s="4" t="inlineStr">
        <is>
          <t>InvestmentCompanyPortfolioTurnover</t>
        </is>
      </c>
      <c r="B83" s="4" t="inlineStr">
        <is>
          <t xml:space="preserve"> </t>
        </is>
      </c>
      <c r="C83" s="8" t="n">
        <v>1.17</v>
      </c>
    </row>
    <row r="84">
      <c r="A84" s="4" t="inlineStr">
        <is>
          <t>Additional Fund Statistics [Text Block]</t>
        </is>
      </c>
      <c r="B84" s="4" t="inlineStr">
        <is>
          <t xml:space="preserve"> </t>
        </is>
      </c>
      <c r="C84" s="4" t="inlineStr">
        <is>
          <t>Key Fund Statistics
Net Assets ($) 302,316,955
Number of Portfolio Holdings 328
Portfolio Turnover Rate (%) 117
Total Net Advisory Fees Paid ($) 1,271,107</t>
        </is>
      </c>
    </row>
    <row r="85">
      <c r="A85" s="4" t="inlineStr">
        <is>
          <t>Holdings [Text Block]</t>
        </is>
      </c>
      <c r="B85" s="4" t="inlineStr">
        <is>
          <t xml:space="preserve"> </t>
        </is>
      </c>
      <c r="C85" s="4" t="inlineStr">
        <is>
          <t>Sector Allocation
Sector % of Net Assets
Communication Services 17%
Consumer Discretionary 16%
Energy 13%
Materials 12%
Industrials 11%
Utilities 7%
Health Care 6%
Information Technology 3%
Financials 2%
Consumer Staples 2%
Real Estate 2%
Credit Quality
Credit Rating % of Net Assets
BBB 6%
BB 55%
B 29%
CCC 7%
CC 0%
Not Rated 1%
Geographical Diversification
Country % of Net Assets
United States 62%
Canada 6%
United Kingdom 5%
France 4%
Luxembourg 4%
Netherlands 3%
Ireland 3%
Germany 2%
Italy 1%
Japan 1%
Other 5%</t>
        </is>
      </c>
    </row>
    <row r="86">
      <c r="A86" s="4" t="inlineStr">
        <is>
          <t>Material Fund Change [Text Block]</t>
        </is>
      </c>
      <c r="B86" s="4" t="inlineStr">
        <is>
          <t xml:space="preserve"> </t>
        </is>
      </c>
      <c r="C86" s="4" t="inlineStr">
        <is>
          <t>Material Fund Changes
This is a summary of certain changes of the Fund since November 1, 2023. For more information, review the Fund's current prospectus at dws.com/mutualreports Effective February 1, 2024, the Fund’s contractual cap on total annual operating expense for Class R6 shares changed from 0.55% to 0.79%. The cap excludes certain expenses such as extraordinary expenses, taxes, brokerage, interest expense and acquired fund fees and expenses.</t>
        </is>
      </c>
    </row>
    <row r="87">
      <c r="A87" s="4" t="inlineStr">
        <is>
          <t>Material Fund Change Expenses [Text Block]</t>
        </is>
      </c>
      <c r="B87" s="4" t="inlineStr">
        <is>
          <t xml:space="preserve"> </t>
        </is>
      </c>
      <c r="C87" s="4" t="inlineStr">
        <is>
          <t>Effective February 1, 2024, the Fund’s contractual cap on total annual operating expense for Class R6 shares changed from 0.55% to 0.79%. The cap excludes certain expenses such as extraordinary expenses, taxes, brokerage, interest expense and acquired fund fees and expenses.</t>
        </is>
      </c>
    </row>
    <row r="88">
      <c r="A88" s="4" t="inlineStr">
        <is>
          <t>Summary of Change Legend [Text Block]</t>
        </is>
      </c>
      <c r="B88" s="4" t="inlineStr">
        <is>
          <t xml:space="preserve"> </t>
        </is>
      </c>
      <c r="C88" s="4" t="inlineStr">
        <is>
          <t>This is a summary of certain changes of the Fund since November 1, 2023. For more information, review the Fund's current prospectus at dws.com/mutualreports</t>
        </is>
      </c>
    </row>
    <row r="89">
      <c r="A89" s="4" t="inlineStr">
        <is>
          <t>C000096680</t>
        </is>
      </c>
      <c r="B89" s="4" t="inlineStr">
        <is>
          <t xml:space="preserve"> </t>
        </is>
      </c>
      <c r="C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 xml:space="preserve"> </t>
        </is>
      </c>
      <c r="C91" s="4" t="inlineStr">
        <is>
          <t>DWS Global High Income Fund</t>
        </is>
      </c>
    </row>
    <row r="92">
      <c r="A92" s="4" t="inlineStr">
        <is>
          <t>Class Name</t>
        </is>
      </c>
      <c r="B92" s="4" t="inlineStr">
        <is>
          <t xml:space="preserve"> </t>
        </is>
      </c>
      <c r="C92" s="4" t="inlineStr">
        <is>
          <t>Class S</t>
        </is>
      </c>
    </row>
    <row r="93">
      <c r="A93" s="4" t="inlineStr">
        <is>
          <t>Trading Symbol</t>
        </is>
      </c>
      <c r="B93" s="4" t="inlineStr">
        <is>
          <t xml:space="preserve"> </t>
        </is>
      </c>
      <c r="C93" s="4" t="inlineStr">
        <is>
          <t>SGHSX</t>
        </is>
      </c>
    </row>
    <row r="94">
      <c r="A94" s="4" t="inlineStr">
        <is>
          <t>Annual or Semi-Annual Statement [Text Block]</t>
        </is>
      </c>
      <c r="B94" s="4" t="inlineStr">
        <is>
          <t xml:space="preserve"> </t>
        </is>
      </c>
      <c r="C94" s="4" t="inlineStr">
        <is>
          <t>This annual shareholder report contains important information about DWS Global High Income Fund (the "Fund") for the period November 1, 2023 to October 31, 2024.</t>
        </is>
      </c>
    </row>
    <row r="95">
      <c r="A95" s="4" t="inlineStr">
        <is>
          <t>Shareholder Report Annual or Semi-Annual</t>
        </is>
      </c>
      <c r="B95" s="4" t="inlineStr">
        <is>
          <t xml:space="preserve"> </t>
        </is>
      </c>
      <c r="C95" s="4" t="inlineStr">
        <is>
          <t>Annual Shareholder Report</t>
        </is>
      </c>
    </row>
    <row r="96">
      <c r="A96" s="4" t="inlineStr">
        <is>
          <t>Additional Information [Text Block]</t>
        </is>
      </c>
      <c r="B96" s="4" t="inlineStr">
        <is>
          <t xml:space="preserve"> </t>
        </is>
      </c>
      <c r="C96" s="4" t="inlineStr">
        <is>
          <t>You can find additional information about the Fund on the Fund's website at dws.com/mutualreports</t>
        </is>
      </c>
    </row>
    <row r="97">
      <c r="A97" s="4" t="inlineStr">
        <is>
          <t>Additional Information Phone Number</t>
        </is>
      </c>
      <c r="B97" s="4" t="inlineStr">
        <is>
          <t xml:space="preserve"> </t>
        </is>
      </c>
      <c r="C97" s="4" t="inlineStr">
        <is>
          <t>(800) 728-3337</t>
        </is>
      </c>
    </row>
    <row r="98">
      <c r="A98" s="4" t="inlineStr">
        <is>
          <t>Additional Information Website</t>
        </is>
      </c>
      <c r="B98" s="4" t="inlineStr">
        <is>
          <t xml:space="preserve"> </t>
        </is>
      </c>
      <c r="C9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9">
      <c r="A99" s="4" t="inlineStr">
        <is>
          <t>Expenses [Text Block]</t>
        </is>
      </c>
      <c r="B99" s="4" t="inlineStr">
        <is>
          <t xml:space="preserve"> </t>
        </is>
      </c>
      <c r="C99" s="4" t="inlineStr">
        <is>
          <t xml:space="preserve">What were the Fund costs for the last year?
(Based on a hypothetical $10,000 investment)
Fund Costs of a $10,000 investment Costs paid as a percentage of a $10,000 investment
Class S $80 0.74%
Gross expense ratio as of the latest prospectus: 0.76%. See prospectus for any contractual or voluntary waivers; without a waiver, costs would have been higher. </t>
        </is>
      </c>
    </row>
    <row r="100">
      <c r="A100" s="4" t="inlineStr">
        <is>
          <t>Expenses Paid, Amount</t>
        </is>
      </c>
      <c r="B100" s="4" t="inlineStr">
        <is>
          <t xml:space="preserve"> </t>
        </is>
      </c>
      <c r="C100" s="5" t="n">
        <v>80</v>
      </c>
    </row>
    <row r="101">
      <c r="A101" s="4" t="inlineStr">
        <is>
          <t>Expense Ratio, Percent</t>
        </is>
      </c>
      <c r="B101" s="4" t="inlineStr">
        <is>
          <t xml:space="preserve"> </t>
        </is>
      </c>
      <c r="C101" s="6" t="n">
        <v>0.0074</v>
      </c>
    </row>
    <row r="102">
      <c r="A102" s="4" t="inlineStr">
        <is>
          <t>Performance Past Does Not Indicate Future [Text]</t>
        </is>
      </c>
      <c r="B102" s="4" t="inlineStr">
        <is>
          <t xml:space="preserve"> </t>
        </is>
      </c>
      <c r="C102" s="4" t="inlineStr">
        <is>
          <t>The Fund's past performance is not a good predictor or guarantee of the Fund's future performance.</t>
        </is>
      </c>
    </row>
    <row r="103">
      <c r="A103" s="4" t="inlineStr">
        <is>
          <t>Average Annual Return [Table Text Block]</t>
        </is>
      </c>
      <c r="B103" s="4" t="inlineStr">
        <is>
          <t xml:space="preserve"> </t>
        </is>
      </c>
      <c r="C103" s="4" t="inlineStr">
        <is>
          <t>Class/Index 1-Year 5-Year 10-Year
Class S No Sales Charge 15.30% 3.83% 4.63%
Bloomberg Global Aggregate Index 9.54% - 0.23%
ICE BofA Non-Financial Developed Markets High Yield Constrained (Hedged) Index 16.09% 4.42% 4.87%</t>
        </is>
      </c>
    </row>
    <row r="104">
      <c r="A104" s="4" t="inlineStr">
        <is>
          <t>No Deduction of Taxes [Text Block]</t>
        </is>
      </c>
      <c r="B104" s="4" t="inlineStr">
        <is>
          <t xml:space="preserve"> </t>
        </is>
      </c>
      <c r="C104" s="4" t="inlineStr">
        <is>
          <t>The performance graph and returns table do not reflect the deduction of taxes that a shareholder would pay on Fund distributions or the redemption of Fund shares.</t>
        </is>
      </c>
    </row>
    <row r="105">
      <c r="A105" s="4" t="inlineStr">
        <is>
          <t>Material Change Date</t>
        </is>
      </c>
      <c r="B105" s="4" t="inlineStr">
        <is>
          <t>Nov.  01,  2023</t>
        </is>
      </c>
      <c r="C105" s="4" t="inlineStr">
        <is>
          <t xml:space="preserve"> </t>
        </is>
      </c>
    </row>
    <row r="106">
      <c r="A106" s="4" t="inlineStr">
        <is>
          <t>AssetsNet</t>
        </is>
      </c>
      <c r="B106" s="4" t="inlineStr">
        <is>
          <t xml:space="preserve"> </t>
        </is>
      </c>
      <c r="C106" s="5" t="n">
        <v>302316955</v>
      </c>
    </row>
    <row r="107">
      <c r="A107" s="4" t="inlineStr">
        <is>
          <t>Holdings Count | Holding</t>
        </is>
      </c>
      <c r="B107" s="4" t="inlineStr">
        <is>
          <t xml:space="preserve"> </t>
        </is>
      </c>
      <c r="C107" s="7" t="n">
        <v>328</v>
      </c>
    </row>
    <row r="108">
      <c r="A108" s="4" t="inlineStr">
        <is>
          <t>Advisory Fees Paid, Amount</t>
        </is>
      </c>
      <c r="B108" s="4" t="inlineStr">
        <is>
          <t xml:space="preserve"> </t>
        </is>
      </c>
      <c r="C108" s="5" t="n">
        <v>1271107</v>
      </c>
    </row>
    <row r="109">
      <c r="A109" s="4" t="inlineStr">
        <is>
          <t>InvestmentCompanyPortfolioTurnover</t>
        </is>
      </c>
      <c r="B109" s="4" t="inlineStr">
        <is>
          <t xml:space="preserve"> </t>
        </is>
      </c>
      <c r="C109" s="8" t="n">
        <v>1.17</v>
      </c>
    </row>
    <row r="110">
      <c r="A110" s="4" t="inlineStr">
        <is>
          <t>Additional Fund Statistics [Text Block]</t>
        </is>
      </c>
      <c r="B110" s="4" t="inlineStr">
        <is>
          <t xml:space="preserve"> </t>
        </is>
      </c>
      <c r="C110" s="4" t="inlineStr">
        <is>
          <t>Key Fund Statistics
Net Assets ($) 302,316,955
Number of Portfolio Holdings 328
Portfolio Turnover Rate (%) 117
Total Net Advisory Fees Paid ($) 1,271,107</t>
        </is>
      </c>
    </row>
    <row r="111">
      <c r="A111" s="4" t="inlineStr">
        <is>
          <t>Holdings [Text Block]</t>
        </is>
      </c>
      <c r="B111" s="4" t="inlineStr">
        <is>
          <t xml:space="preserve"> </t>
        </is>
      </c>
      <c r="C111" s="4" t="inlineStr">
        <is>
          <t>Sector Allocation
Sector % of Net Assets
Communication Services 17%
Consumer Discretionary 16%
Energy 13%
Materials 12%
Industrials 11%
Utilities 7%
Health Care 6%
Information Technology 3%
Financials 2%
Consumer Staples 2%
Real Estate 2%
Credit Quality
Credit Rating % of Net Assets
BBB 6%
BB 55%
B 29%
CCC 7%
CC 0%
Not Rated 1%
Geographical Diversification
Country % of Net Assets
United States 62%
Canada 6%
United Kingdom 5%
France 4%
Luxembourg 4%
Netherlands 3%
Ireland 3%
Germany 2%
Italy 1%
Japan 1%
Other 5%</t>
        </is>
      </c>
    </row>
    <row r="112">
      <c r="A112" s="4" t="inlineStr">
        <is>
          <t>Material Fund Change [Text Block]</t>
        </is>
      </c>
      <c r="B112" s="4" t="inlineStr">
        <is>
          <t xml:space="preserve"> </t>
        </is>
      </c>
      <c r="C112" s="4" t="inlineStr">
        <is>
          <t>Material Fund Changes
This is a summary of certain changes of the Fund since November 1, 2023. For more information, review the Fund's current prospectus at dws.com/mutualreports Effective February 1, 2024, the Fund’s contractual cap on total annual operating expense for Class S shares changed from 0.65% to 0.79%. The cap excludes certain expenses such as extraordinary expenses, taxes, brokerage, interest expense and acquired fund fees and expenses.</t>
        </is>
      </c>
    </row>
    <row r="113">
      <c r="A113" s="4" t="inlineStr">
        <is>
          <t>Material Fund Change Expenses [Text Block]</t>
        </is>
      </c>
      <c r="B113" s="4" t="inlineStr">
        <is>
          <t xml:space="preserve"> </t>
        </is>
      </c>
      <c r="C113" s="4" t="inlineStr">
        <is>
          <t>Effective February 1, 2024, the Fund’s contractual cap on total annual operating expense for Class S shares changed from 0.65% to 0.79%. The cap excludes certain expenses such as extraordinary expenses, taxes, brokerage, interest expense and acquired fund fees and expenses.</t>
        </is>
      </c>
    </row>
    <row r="114">
      <c r="A114" s="4" t="inlineStr">
        <is>
          <t>Summary of Change Legend [Text Block]</t>
        </is>
      </c>
      <c r="B114" s="4" t="inlineStr">
        <is>
          <t xml:space="preserve"> </t>
        </is>
      </c>
      <c r="C114" s="4" t="inlineStr">
        <is>
          <t>This is a summary of certain changes of the Fund since November 1, 2023. For more information, review the Fund's current prospectus at dws.com/mutualreports</t>
        </is>
      </c>
    </row>
    <row r="115">
      <c r="A115" s="4" t="inlineStr">
        <is>
          <t>C000096681</t>
        </is>
      </c>
      <c r="B115" s="4" t="inlineStr">
        <is>
          <t xml:space="preserve"> </t>
        </is>
      </c>
      <c r="C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 xml:space="preserve"> </t>
        </is>
      </c>
      <c r="C117" s="4" t="inlineStr">
        <is>
          <t>DWS Global High Income Fund</t>
        </is>
      </c>
    </row>
    <row r="118">
      <c r="A118" s="4" t="inlineStr">
        <is>
          <t>Class Name</t>
        </is>
      </c>
      <c r="B118" s="4" t="inlineStr">
        <is>
          <t xml:space="preserve"> </t>
        </is>
      </c>
      <c r="C118" s="4" t="inlineStr">
        <is>
          <t>Institutional Class</t>
        </is>
      </c>
    </row>
    <row r="119">
      <c r="A119" s="4" t="inlineStr">
        <is>
          <t>Trading Symbol</t>
        </is>
      </c>
      <c r="B119" s="4" t="inlineStr">
        <is>
          <t xml:space="preserve"> </t>
        </is>
      </c>
      <c r="C119" s="4" t="inlineStr">
        <is>
          <t>MGHYX</t>
        </is>
      </c>
    </row>
    <row r="120">
      <c r="A120" s="4" t="inlineStr">
        <is>
          <t>Annual or Semi-Annual Statement [Text Block]</t>
        </is>
      </c>
      <c r="B120" s="4" t="inlineStr">
        <is>
          <t xml:space="preserve"> </t>
        </is>
      </c>
      <c r="C120" s="4" t="inlineStr">
        <is>
          <t>This annual shareholder report contains important information about DWS Global High Income Fund (the "Fund") for the period November 1, 2023 to October 31, 2024.</t>
        </is>
      </c>
    </row>
    <row r="121">
      <c r="A121" s="4" t="inlineStr">
        <is>
          <t>Shareholder Report Annual or Semi-Annual</t>
        </is>
      </c>
      <c r="B121" s="4" t="inlineStr">
        <is>
          <t xml:space="preserve"> </t>
        </is>
      </c>
      <c r="C121" s="4" t="inlineStr">
        <is>
          <t>Annual Shareholder Report</t>
        </is>
      </c>
    </row>
    <row r="122">
      <c r="A122" s="4" t="inlineStr">
        <is>
          <t>Additional Information [Text Block]</t>
        </is>
      </c>
      <c r="B122" s="4" t="inlineStr">
        <is>
          <t xml:space="preserve"> </t>
        </is>
      </c>
      <c r="C122" s="4" t="inlineStr">
        <is>
          <t>You can find additional information about the Fund on the Fund's website at dws.com/mutualreports</t>
        </is>
      </c>
    </row>
    <row r="123">
      <c r="A123" s="4" t="inlineStr">
        <is>
          <t>Additional Information Phone Number</t>
        </is>
      </c>
      <c r="B123" s="4" t="inlineStr">
        <is>
          <t xml:space="preserve"> </t>
        </is>
      </c>
      <c r="C123" s="4" t="inlineStr">
        <is>
          <t>(800) 728-3337</t>
        </is>
      </c>
    </row>
    <row r="124">
      <c r="A124" s="4" t="inlineStr">
        <is>
          <t>Additional Information Website</t>
        </is>
      </c>
      <c r="B124" s="4" t="inlineStr">
        <is>
          <t xml:space="preserve"> </t>
        </is>
      </c>
      <c r="C124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125">
      <c r="A125" s="4" t="inlineStr">
        <is>
          <t>Expenses [Text Block]</t>
        </is>
      </c>
      <c r="B125" s="4" t="inlineStr">
        <is>
          <t xml:space="preserve"> </t>
        </is>
      </c>
      <c r="C125" s="4" t="inlineStr">
        <is>
          <t xml:space="preserve">What were the Fund costs for the last year?
(Based on a hypothetical $10,000 investment)
Fund Costs of a $10,000 investment Costs paid as a percentage of a $10,000 investment
Institutional Class $72 0.67%
Gross expense ratio as of the latest prospectus: 0.70%. See prospectus for any contractual or voluntary waivers; without a waiver, costs would have been higher. </t>
        </is>
      </c>
    </row>
    <row r="126">
      <c r="A126" s="4" t="inlineStr">
        <is>
          <t>Expenses Paid, Amount</t>
        </is>
      </c>
      <c r="B126" s="4" t="inlineStr">
        <is>
          <t xml:space="preserve"> </t>
        </is>
      </c>
      <c r="C126" s="5" t="n">
        <v>72</v>
      </c>
    </row>
    <row r="127">
      <c r="A127" s="4" t="inlineStr">
        <is>
          <t>Expense Ratio, Percent</t>
        </is>
      </c>
      <c r="B127" s="4" t="inlineStr">
        <is>
          <t xml:space="preserve"> </t>
        </is>
      </c>
      <c r="C127" s="6" t="n">
        <v>0.0067</v>
      </c>
    </row>
    <row r="128">
      <c r="A128" s="4" t="inlineStr">
        <is>
          <t>Performance Past Does Not Indicate Future [Text]</t>
        </is>
      </c>
      <c r="B128" s="4" t="inlineStr">
        <is>
          <t xml:space="preserve"> </t>
        </is>
      </c>
      <c r="C128" s="4" t="inlineStr">
        <is>
          <t>The Fund's past performance is not a good predictor or guarantee of the Fund's future performance.</t>
        </is>
      </c>
    </row>
    <row r="129">
      <c r="A129" s="4" t="inlineStr">
        <is>
          <t>Average Annual Return [Table Text Block]</t>
        </is>
      </c>
      <c r="B129" s="4" t="inlineStr">
        <is>
          <t xml:space="preserve"> </t>
        </is>
      </c>
      <c r="C129" s="4" t="inlineStr">
        <is>
          <t>Class/Index 1-Year 5-Year 10-Year
Institutional Class No Sales Charge 15.46% 3.91% 4.71%
Bloomberg Global Aggregate Index 9.54% - 0.23%
ICE BofA Non-Financial Developed Markets High Yield Constrained (Hedged) Index 16.09% 4.42% 4.87%</t>
        </is>
      </c>
    </row>
    <row r="130">
      <c r="A130" s="4" t="inlineStr">
        <is>
          <t>No Deduction of Taxes [Text Block]</t>
        </is>
      </c>
      <c r="B130" s="4" t="inlineStr">
        <is>
          <t xml:space="preserve"> </t>
        </is>
      </c>
      <c r="C130" s="4" t="inlineStr">
        <is>
          <t>The performance graph and returns table do not reflect the deduction of taxes that a shareholder would pay on Fund distributions or the redemption of Fund shares.</t>
        </is>
      </c>
    </row>
    <row r="131">
      <c r="A131" s="4" t="inlineStr">
        <is>
          <t>Material Change Date</t>
        </is>
      </c>
      <c r="B131" s="4" t="inlineStr">
        <is>
          <t>Nov.  01,  2023</t>
        </is>
      </c>
      <c r="C131" s="4" t="inlineStr">
        <is>
          <t xml:space="preserve"> </t>
        </is>
      </c>
    </row>
    <row r="132">
      <c r="A132" s="4" t="inlineStr">
        <is>
          <t>AssetsNet</t>
        </is>
      </c>
      <c r="B132" s="4" t="inlineStr">
        <is>
          <t xml:space="preserve"> </t>
        </is>
      </c>
      <c r="C132" s="5" t="n">
        <v>302316955</v>
      </c>
    </row>
    <row r="133">
      <c r="A133" s="4" t="inlineStr">
        <is>
          <t>Holdings Count | Holding</t>
        </is>
      </c>
      <c r="B133" s="4" t="inlineStr">
        <is>
          <t xml:space="preserve"> </t>
        </is>
      </c>
      <c r="C133" s="7" t="n">
        <v>328</v>
      </c>
    </row>
    <row r="134">
      <c r="A134" s="4" t="inlineStr">
        <is>
          <t>Advisory Fees Paid, Amount</t>
        </is>
      </c>
      <c r="B134" s="4" t="inlineStr">
        <is>
          <t xml:space="preserve"> </t>
        </is>
      </c>
      <c r="C134" s="5" t="n">
        <v>1271107</v>
      </c>
    </row>
    <row r="135">
      <c r="A135" s="4" t="inlineStr">
        <is>
          <t>InvestmentCompanyPortfolioTurnover</t>
        </is>
      </c>
      <c r="B135" s="4" t="inlineStr">
        <is>
          <t xml:space="preserve"> </t>
        </is>
      </c>
      <c r="C135" s="8" t="n">
        <v>1.17</v>
      </c>
    </row>
    <row r="136">
      <c r="A136" s="4" t="inlineStr">
        <is>
          <t>Additional Fund Statistics [Text Block]</t>
        </is>
      </c>
      <c r="B136" s="4" t="inlineStr">
        <is>
          <t xml:space="preserve"> </t>
        </is>
      </c>
      <c r="C136" s="4" t="inlineStr">
        <is>
          <t>Key Fund Statistics
Net Assets ($) 302,316,955
Number of Portfolio Holdings 328
Portfolio Turnover Rate (%) 117
Total Net Advisory Fees Paid ($) 1,271,107</t>
        </is>
      </c>
    </row>
    <row r="137">
      <c r="A137" s="4" t="inlineStr">
        <is>
          <t>Holdings [Text Block]</t>
        </is>
      </c>
      <c r="B137" s="4" t="inlineStr">
        <is>
          <t xml:space="preserve"> </t>
        </is>
      </c>
      <c r="C137" s="4" t="inlineStr">
        <is>
          <t>Sector Allocation
Sector % of Net Assets
Communication Services 17%
Consumer Discretionary 16%
Energy 13%
Materials 12%
Industrials 11%
Utilities 7%
Health Care 6%
Information Technology 3%
Financials 2%
Consumer Staples 2%
Real Estate 2%
Credit Quality
Credit Rating % of Net Assets
BBB 6%
BB 55%
B 29%
CCC 7%
CC 0%
Not Rated 1%
Geographical Diversification
Country % of Net Assets
United States 62%
Canada 6%
United Kingdom 5%
France 4%
Luxembourg 4%
Netherlands 3%
Ireland 3%
Germany 2%
Italy 1%
Japan 1%
Other 5%</t>
        </is>
      </c>
    </row>
    <row r="138">
      <c r="A138" s="4" t="inlineStr">
        <is>
          <t>Material Fund Change [Text Block]</t>
        </is>
      </c>
      <c r="B138" s="4" t="inlineStr">
        <is>
          <t xml:space="preserve"> </t>
        </is>
      </c>
      <c r="C138" s="4" t="inlineStr">
        <is>
          <t>Material Fund Changes
This is a summary of certain changes of the Fund since November 1, 2023. For more information, review the Fund's current prospectus at dws.com/mutualreports Effective February 1, 2024, the Fund’s contractual cap on total annual operating expense for Institutional Class shares changed from 0.60% to 0.79%. The cap excludes certain expenses such as extraordinary expenses, taxes, brokerage, interest expense and acquired fund fees and expenses.</t>
        </is>
      </c>
    </row>
    <row r="139">
      <c r="A139" s="4" t="inlineStr">
        <is>
          <t>Material Fund Change Expenses [Text Block]</t>
        </is>
      </c>
      <c r="B139" s="4" t="inlineStr">
        <is>
          <t xml:space="preserve"> </t>
        </is>
      </c>
      <c r="C139" s="4" t="inlineStr">
        <is>
          <t>Effective February 1, 2024, the Fund’s contractual cap on total annual operating expense for Institutional Class shares changed from 0.60% to 0.79%. The cap excludes certain expenses such as extraordinary expenses, taxes, brokerage, interest expense and acquired fund fees and expenses.</t>
        </is>
      </c>
    </row>
    <row r="140">
      <c r="A140" s="4" t="inlineStr">
        <is>
          <t>Summary of Change Legend [Text Block]</t>
        </is>
      </c>
      <c r="B140" s="4" t="inlineStr">
        <is>
          <t xml:space="preserve"> </t>
        </is>
      </c>
      <c r="C140" s="4" t="inlineStr">
        <is>
          <t>This is a summary of certain changes of the Fund since November 1, 2023. For more information, review the Fund's current prospectus at dws.com/mutual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62"/>
  <sheetViews>
    <sheetView workbookViewId="0">
      <selection activeCell="A1" sqref="A1"/>
    </sheetView>
  </sheetViews>
  <sheetFormatPr baseColWidth="8" defaultRowHeight="15"/>
  <cols>
    <col width="80" customWidth="1" min="1" max="1"/>
    <col width="79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9667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4685</v>
      </c>
      <c r="C6" s="5" t="n">
        <v>14730</v>
      </c>
      <c r="D6" s="5" t="n">
        <v>14540</v>
      </c>
      <c r="E6" s="5" t="n">
        <v>14357</v>
      </c>
      <c r="F6" s="5" t="n">
        <v>14123</v>
      </c>
      <c r="G6" s="5" t="n">
        <v>14008</v>
      </c>
      <c r="H6" s="5" t="n">
        <v>13847</v>
      </c>
      <c r="I6" s="5" t="n">
        <v>13939</v>
      </c>
      <c r="J6" s="5" t="n">
        <v>13826</v>
      </c>
      <c r="K6" s="5" t="n">
        <v>13783</v>
      </c>
      <c r="L6" s="5" t="n">
        <v>13785</v>
      </c>
      <c r="M6" s="5" t="n">
        <v>13314</v>
      </c>
      <c r="N6" s="5" t="n">
        <v>12756</v>
      </c>
      <c r="O6" s="5" t="n">
        <v>12939</v>
      </c>
      <c r="P6" s="5" t="n">
        <v>13076</v>
      </c>
      <c r="Q6" s="5" t="n">
        <v>13059</v>
      </c>
      <c r="R6" s="5" t="n">
        <v>12868</v>
      </c>
      <c r="S6" s="5" t="n">
        <v>12675</v>
      </c>
      <c r="T6" s="5" t="n">
        <v>12808</v>
      </c>
      <c r="U6" s="5" t="n">
        <v>12744</v>
      </c>
      <c r="V6" s="5" t="n">
        <v>12552</v>
      </c>
      <c r="W6" s="5" t="n">
        <v>12729</v>
      </c>
      <c r="X6" s="5" t="n">
        <v>12269</v>
      </c>
      <c r="Y6" s="5" t="n">
        <v>12374</v>
      </c>
      <c r="Z6" s="5" t="n">
        <v>12074</v>
      </c>
      <c r="AA6" s="5" t="n">
        <v>11715</v>
      </c>
      <c r="AB6" s="5" t="n">
        <v>12176</v>
      </c>
      <c r="AC6" s="5" t="n">
        <v>12452</v>
      </c>
      <c r="AD6" s="5" t="n">
        <v>11795</v>
      </c>
      <c r="AE6" s="5" t="n">
        <v>12697</v>
      </c>
      <c r="AF6" s="5" t="n">
        <v>12728</v>
      </c>
      <c r="AG6" s="5" t="n">
        <v>13181</v>
      </c>
      <c r="AH6" s="5" t="n">
        <v>13271</v>
      </c>
      <c r="AI6" s="5" t="n">
        <v>13381</v>
      </c>
      <c r="AJ6" s="5" t="n">
        <v>13691</v>
      </c>
      <c r="AK6" s="5" t="n">
        <v>13447</v>
      </c>
      <c r="AL6" s="5" t="n">
        <v>13576</v>
      </c>
      <c r="AM6" s="5" t="n">
        <v>13627</v>
      </c>
      <c r="AN6" s="5" t="n">
        <v>13638</v>
      </c>
      <c r="AO6" s="5" t="n">
        <v>13572</v>
      </c>
      <c r="AP6" s="5" t="n">
        <v>13562</v>
      </c>
      <c r="AQ6" s="5" t="n">
        <v>13398</v>
      </c>
      <c r="AR6" s="5" t="n">
        <v>13370</v>
      </c>
      <c r="AS6" s="5" t="n">
        <v>13245</v>
      </c>
      <c r="AT6" s="5" t="n">
        <v>13218</v>
      </c>
      <c r="AU6" s="5" t="n">
        <v>13187</v>
      </c>
      <c r="AV6" s="5" t="n">
        <v>13196</v>
      </c>
      <c r="AW6" s="5" t="n">
        <v>13035</v>
      </c>
      <c r="AX6" s="5" t="n">
        <v>12613</v>
      </c>
      <c r="AY6" s="5" t="n">
        <v>12528</v>
      </c>
      <c r="AZ6" s="5" t="n">
        <v>12668</v>
      </c>
      <c r="BA6" s="5" t="n">
        <v>12584</v>
      </c>
      <c r="BB6" s="5" t="n">
        <v>11982</v>
      </c>
      <c r="BC6" s="5" t="n">
        <v>11972</v>
      </c>
      <c r="BD6" s="5" t="n">
        <v>11522</v>
      </c>
      <c r="BE6" s="5" t="n">
        <v>11054</v>
      </c>
      <c r="BF6" s="5" t="n">
        <v>12300</v>
      </c>
      <c r="BG6" s="5" t="n">
        <v>12507</v>
      </c>
      <c r="BH6" s="5" t="n">
        <v>12551</v>
      </c>
      <c r="BI6" s="5" t="n">
        <v>12359</v>
      </c>
      <c r="BJ6" s="5" t="n">
        <v>12313</v>
      </c>
      <c r="BK6" s="5" t="n">
        <v>12286</v>
      </c>
      <c r="BL6" s="5" t="n">
        <v>12221</v>
      </c>
      <c r="BM6" s="5" t="n">
        <v>12121</v>
      </c>
      <c r="BN6" s="5" t="n">
        <v>12040</v>
      </c>
      <c r="BO6" s="5" t="n">
        <v>11712</v>
      </c>
      <c r="BP6" s="5" t="n">
        <v>11857</v>
      </c>
      <c r="BQ6" s="5" t="n">
        <v>11725</v>
      </c>
      <c r="BR6" s="5" t="n">
        <v>11592</v>
      </c>
      <c r="BS6" s="5" t="n">
        <v>11407</v>
      </c>
      <c r="BT6" s="5" t="n">
        <v>10878</v>
      </c>
      <c r="BU6" s="5" t="n">
        <v>11112</v>
      </c>
      <c r="BV6" s="5" t="n">
        <v>11200</v>
      </c>
      <c r="BW6" s="5" t="n">
        <v>11388</v>
      </c>
      <c r="BX6" s="5" t="n">
        <v>11342</v>
      </c>
      <c r="BY6" s="5" t="n">
        <v>11229</v>
      </c>
      <c r="BZ6" s="5" t="n">
        <v>11100</v>
      </c>
      <c r="CA6" s="5" t="n">
        <v>11087</v>
      </c>
      <c r="CB6" s="5" t="n">
        <v>11107</v>
      </c>
      <c r="CC6" s="5" t="n">
        <v>11030</v>
      </c>
      <c r="CD6" s="5" t="n">
        <v>11101</v>
      </c>
      <c r="CE6" s="5" t="n">
        <v>11218</v>
      </c>
      <c r="CF6" s="5" t="n">
        <v>11157</v>
      </c>
      <c r="CG6" s="5" t="n">
        <v>11145</v>
      </c>
      <c r="CH6" s="5" t="n">
        <v>11166</v>
      </c>
      <c r="CI6" s="5" t="n">
        <v>11123</v>
      </c>
      <c r="CJ6" s="5" t="n">
        <v>11050</v>
      </c>
      <c r="CK6" s="5" t="n">
        <v>11022</v>
      </c>
      <c r="CL6" s="5" t="n">
        <v>10884</v>
      </c>
      <c r="CM6" s="5" t="n">
        <v>10872</v>
      </c>
      <c r="CN6" s="5" t="n">
        <v>10783</v>
      </c>
      <c r="CO6" s="5" t="n">
        <v>10649</v>
      </c>
      <c r="CP6" s="5" t="n">
        <v>10687</v>
      </c>
      <c r="CQ6" s="5" t="n">
        <v>10535</v>
      </c>
      <c r="CR6" s="5" t="n">
        <v>10400</v>
      </c>
      <c r="CS6" s="5" t="n">
        <v>10237</v>
      </c>
      <c r="CT6" s="5" t="n">
        <v>10288</v>
      </c>
      <c r="CU6" s="5" t="n">
        <v>10277</v>
      </c>
      <c r="CV6" s="5" t="n">
        <v>10252</v>
      </c>
      <c r="CW6" s="5" t="n">
        <v>10044</v>
      </c>
      <c r="CX6" s="5" t="n">
        <v>9791</v>
      </c>
      <c r="CY6" s="5" t="n">
        <v>9762</v>
      </c>
      <c r="CZ6" s="5" t="n">
        <v>9734</v>
      </c>
      <c r="DA6" s="5" t="n">
        <v>9424</v>
      </c>
      <c r="DB6" s="5" t="n">
        <v>9164</v>
      </c>
      <c r="DC6" s="5" t="n">
        <v>9113</v>
      </c>
      <c r="DD6" s="5" t="n">
        <v>9209</v>
      </c>
      <c r="DE6" s="5" t="n">
        <v>9397</v>
      </c>
      <c r="DF6" s="5" t="n">
        <v>9489</v>
      </c>
      <c r="DG6" s="5" t="n">
        <v>9195</v>
      </c>
      <c r="DH6" s="5" t="n">
        <v>9444</v>
      </c>
      <c r="DI6" s="5" t="n">
        <v>9604</v>
      </c>
      <c r="DJ6" s="5" t="n">
        <v>9607</v>
      </c>
      <c r="DK6" s="5" t="n">
        <v>9764</v>
      </c>
      <c r="DL6" s="5" t="n">
        <v>9751</v>
      </c>
      <c r="DM6" s="5" t="n">
        <v>9643</v>
      </c>
      <c r="DN6" s="5" t="n">
        <v>9658</v>
      </c>
      <c r="DO6" s="5" t="n">
        <v>9450</v>
      </c>
      <c r="DP6" s="5" t="n">
        <v>9410</v>
      </c>
      <c r="DQ6" s="5" t="n">
        <v>9524</v>
      </c>
      <c r="DR6" s="5" t="n">
        <v>9550</v>
      </c>
    </row>
    <row r="7">
      <c r="A7" s="4" t="inlineStr">
        <is>
          <t>C00009667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4328</v>
      </c>
      <c r="C10" s="7" t="n">
        <v>14380</v>
      </c>
      <c r="D10" s="7" t="n">
        <v>14204</v>
      </c>
      <c r="E10" s="7" t="n">
        <v>14010</v>
      </c>
      <c r="F10" s="7" t="n">
        <v>13813</v>
      </c>
      <c r="G10" s="7" t="n">
        <v>13686</v>
      </c>
      <c r="H10" s="7" t="n">
        <v>13536</v>
      </c>
      <c r="I10" s="7" t="n">
        <v>13656</v>
      </c>
      <c r="J10" s="7" t="n">
        <v>13532</v>
      </c>
      <c r="K10" s="7" t="n">
        <v>13497</v>
      </c>
      <c r="L10" s="7" t="n">
        <v>13506</v>
      </c>
      <c r="M10" s="7" t="n">
        <v>13055</v>
      </c>
      <c r="N10" s="7" t="n">
        <v>12517</v>
      </c>
      <c r="O10" s="7" t="n">
        <v>12720</v>
      </c>
      <c r="P10" s="7" t="n">
        <v>12859</v>
      </c>
      <c r="Q10" s="7" t="n">
        <v>12825</v>
      </c>
      <c r="R10" s="7" t="n">
        <v>12663</v>
      </c>
      <c r="S10" s="7" t="n">
        <v>12481</v>
      </c>
      <c r="T10" s="7" t="n">
        <v>12621</v>
      </c>
      <c r="U10" s="7" t="n">
        <v>12548</v>
      </c>
      <c r="V10" s="7" t="n">
        <v>12369</v>
      </c>
      <c r="W10" s="7" t="n">
        <v>12548</v>
      </c>
      <c r="X10" s="7" t="n">
        <v>12083</v>
      </c>
      <c r="Y10" s="7" t="n">
        <v>12216</v>
      </c>
      <c r="Z10" s="7" t="n">
        <v>11905</v>
      </c>
      <c r="AA10" s="7" t="n">
        <v>11578</v>
      </c>
      <c r="AB10" s="7" t="n">
        <v>12020</v>
      </c>
      <c r="AC10" s="7" t="n">
        <v>12321</v>
      </c>
      <c r="AD10" s="7" t="n">
        <v>11660</v>
      </c>
      <c r="AE10" s="7" t="n">
        <v>12576</v>
      </c>
      <c r="AF10" s="7" t="n">
        <v>12593</v>
      </c>
      <c r="AG10" s="7" t="n">
        <v>13048</v>
      </c>
      <c r="AH10" s="7" t="n">
        <v>13146</v>
      </c>
      <c r="AI10" s="7" t="n">
        <v>13262</v>
      </c>
      <c r="AJ10" s="7" t="n">
        <v>13596</v>
      </c>
      <c r="AK10" s="7" t="n">
        <v>13344</v>
      </c>
      <c r="AL10" s="7" t="n">
        <v>13499</v>
      </c>
      <c r="AM10" s="7" t="n">
        <v>13539</v>
      </c>
      <c r="AN10" s="7" t="n">
        <v>13578</v>
      </c>
      <c r="AO10" s="7" t="n">
        <v>13520</v>
      </c>
      <c r="AP10" s="7" t="n">
        <v>13500</v>
      </c>
      <c r="AQ10" s="7" t="n">
        <v>13364</v>
      </c>
      <c r="AR10" s="7" t="n">
        <v>13344</v>
      </c>
      <c r="AS10" s="7" t="n">
        <v>13228</v>
      </c>
      <c r="AT10" s="7" t="n">
        <v>13209</v>
      </c>
      <c r="AU10" s="7" t="n">
        <v>13186</v>
      </c>
      <c r="AV10" s="7" t="n">
        <v>13204</v>
      </c>
      <c r="AW10" s="7" t="n">
        <v>13051</v>
      </c>
      <c r="AX10" s="7" t="n">
        <v>12637</v>
      </c>
      <c r="AY10" s="7" t="n">
        <v>12542</v>
      </c>
      <c r="AZ10" s="7" t="n">
        <v>12689</v>
      </c>
      <c r="BA10" s="7" t="n">
        <v>12631</v>
      </c>
      <c r="BB10" s="7" t="n">
        <v>12017</v>
      </c>
      <c r="BC10" s="7" t="n">
        <v>12033</v>
      </c>
      <c r="BD10" s="7" t="n">
        <v>11570</v>
      </c>
      <c r="BE10" s="7" t="n">
        <v>11126</v>
      </c>
      <c r="BF10" s="7" t="n">
        <v>12382</v>
      </c>
      <c r="BG10" s="7" t="n">
        <v>12598</v>
      </c>
      <c r="BH10" s="7" t="n">
        <v>12650</v>
      </c>
      <c r="BI10" s="7" t="n">
        <v>12466</v>
      </c>
      <c r="BJ10" s="7" t="n">
        <v>12426</v>
      </c>
      <c r="BK10" s="7" t="n">
        <v>12388</v>
      </c>
      <c r="BL10" s="7" t="n">
        <v>12349</v>
      </c>
      <c r="BM10" s="7" t="n">
        <v>12255</v>
      </c>
      <c r="BN10" s="7" t="n">
        <v>12181</v>
      </c>
      <c r="BO10" s="7" t="n">
        <v>11857</v>
      </c>
      <c r="BP10" s="7" t="n">
        <v>11994</v>
      </c>
      <c r="BQ10" s="7" t="n">
        <v>11867</v>
      </c>
      <c r="BR10" s="7" t="n">
        <v>11757</v>
      </c>
      <c r="BS10" s="7" t="n">
        <v>11577</v>
      </c>
      <c r="BT10" s="7" t="n">
        <v>11033</v>
      </c>
      <c r="BU10" s="7" t="n">
        <v>11278</v>
      </c>
      <c r="BV10" s="7" t="n">
        <v>11391</v>
      </c>
      <c r="BW10" s="7" t="n">
        <v>11590</v>
      </c>
      <c r="BX10" s="7" t="n">
        <v>11532</v>
      </c>
      <c r="BY10" s="7" t="n">
        <v>11442</v>
      </c>
      <c r="BZ10" s="7" t="n">
        <v>11318</v>
      </c>
      <c r="CA10" s="7" t="n">
        <v>11311</v>
      </c>
      <c r="CB10" s="7" t="n">
        <v>11322</v>
      </c>
      <c r="CC10" s="7" t="n">
        <v>11250</v>
      </c>
      <c r="CD10" s="7" t="n">
        <v>11346</v>
      </c>
      <c r="CE10" s="7" t="n">
        <v>11472</v>
      </c>
      <c r="CF10" s="7" t="n">
        <v>11417</v>
      </c>
      <c r="CG10" s="7" t="n">
        <v>11412</v>
      </c>
      <c r="CH10" s="7" t="n">
        <v>11439</v>
      </c>
      <c r="CI10" s="7" t="n">
        <v>11403</v>
      </c>
      <c r="CJ10" s="7" t="n">
        <v>11335</v>
      </c>
      <c r="CK10" s="7" t="n">
        <v>11313</v>
      </c>
      <c r="CL10" s="7" t="n">
        <v>11163</v>
      </c>
      <c r="CM10" s="7" t="n">
        <v>11173</v>
      </c>
      <c r="CN10" s="7" t="n">
        <v>11072</v>
      </c>
      <c r="CO10" s="7" t="n">
        <v>10956</v>
      </c>
      <c r="CP10" s="7" t="n">
        <v>11000</v>
      </c>
      <c r="CQ10" s="7" t="n">
        <v>10850</v>
      </c>
      <c r="CR10" s="7" t="n">
        <v>10703</v>
      </c>
      <c r="CS10" s="7" t="n">
        <v>10558</v>
      </c>
      <c r="CT10" s="7" t="n">
        <v>10617</v>
      </c>
      <c r="CU10" s="7" t="n">
        <v>10612</v>
      </c>
      <c r="CV10" s="7" t="n">
        <v>10592</v>
      </c>
      <c r="CW10" s="7" t="n">
        <v>10369</v>
      </c>
      <c r="CX10" s="7" t="n">
        <v>10114</v>
      </c>
      <c r="CY10" s="7" t="n">
        <v>10106</v>
      </c>
      <c r="CZ10" s="7" t="n">
        <v>10068</v>
      </c>
      <c r="DA10" s="7" t="n">
        <v>9754</v>
      </c>
      <c r="DB10" s="7" t="n">
        <v>9507</v>
      </c>
      <c r="DC10" s="7" t="n">
        <v>9459</v>
      </c>
      <c r="DD10" s="7" t="n">
        <v>9564</v>
      </c>
      <c r="DE10" s="7" t="n">
        <v>9749</v>
      </c>
      <c r="DF10" s="7" t="n">
        <v>9850</v>
      </c>
      <c r="DG10" s="7" t="n">
        <v>9567</v>
      </c>
      <c r="DH10" s="7" t="n">
        <v>9816</v>
      </c>
      <c r="DI10" s="7" t="n">
        <v>9988</v>
      </c>
      <c r="DJ10" s="7" t="n">
        <v>10013</v>
      </c>
      <c r="DK10" s="7" t="n">
        <v>10182</v>
      </c>
      <c r="DL10" s="7" t="n">
        <v>10160</v>
      </c>
      <c r="DM10" s="7" t="n">
        <v>10067</v>
      </c>
      <c r="DN10" s="7" t="n">
        <v>10075</v>
      </c>
      <c r="DO10" s="7" t="n">
        <v>9878</v>
      </c>
      <c r="DP10" s="7" t="n">
        <v>9828</v>
      </c>
      <c r="DQ10" s="7" t="n">
        <v>9967</v>
      </c>
      <c r="DR10" s="7" t="n">
        <v>10000</v>
      </c>
    </row>
    <row r="11">
      <c r="A11" s="4" t="inlineStr">
        <is>
          <t>C00017665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R6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4721</v>
      </c>
      <c r="C14" s="7" t="n">
        <v>14763</v>
      </c>
      <c r="D14" s="7" t="n">
        <v>14569</v>
      </c>
      <c r="E14" s="7" t="n">
        <v>14357</v>
      </c>
      <c r="F14" s="7" t="n">
        <v>14142</v>
      </c>
      <c r="G14" s="7" t="n">
        <v>13999</v>
      </c>
      <c r="H14" s="7" t="n">
        <v>13833</v>
      </c>
      <c r="I14" s="7" t="n">
        <v>13944</v>
      </c>
      <c r="J14" s="7" t="n">
        <v>13805</v>
      </c>
      <c r="K14" s="7" t="n">
        <v>13780</v>
      </c>
      <c r="L14" s="7" t="n">
        <v>13756</v>
      </c>
      <c r="M14" s="7" t="n">
        <v>13281</v>
      </c>
      <c r="N14" s="7" t="n">
        <v>12720</v>
      </c>
      <c r="O14" s="7" t="n">
        <v>12918</v>
      </c>
      <c r="P14" s="7" t="n">
        <v>13048</v>
      </c>
      <c r="Q14" s="7" t="n">
        <v>13024</v>
      </c>
      <c r="R14" s="7" t="n">
        <v>12827</v>
      </c>
      <c r="S14" s="7" t="n">
        <v>12652</v>
      </c>
      <c r="T14" s="7" t="n">
        <v>12763</v>
      </c>
      <c r="U14" s="7" t="n">
        <v>12677</v>
      </c>
      <c r="V14" s="7" t="n">
        <v>12485</v>
      </c>
      <c r="W14" s="7" t="n">
        <v>12658</v>
      </c>
      <c r="X14" s="7" t="n">
        <v>12196</v>
      </c>
      <c r="Y14" s="7" t="n">
        <v>12297</v>
      </c>
      <c r="Z14" s="7" t="n">
        <v>11973</v>
      </c>
      <c r="AA14" s="7" t="n">
        <v>11632</v>
      </c>
      <c r="AB14" s="7" t="n">
        <v>12089</v>
      </c>
      <c r="AC14" s="7" t="n">
        <v>12361</v>
      </c>
      <c r="AD14" s="7" t="n">
        <v>11703</v>
      </c>
      <c r="AE14" s="7" t="n">
        <v>12597</v>
      </c>
      <c r="AF14" s="7" t="n">
        <v>12604</v>
      </c>
      <c r="AG14" s="7" t="n">
        <v>13051</v>
      </c>
      <c r="AH14" s="7" t="n">
        <v>13139</v>
      </c>
      <c r="AI14" s="7" t="n">
        <v>13245</v>
      </c>
      <c r="AJ14" s="7" t="n">
        <v>13569</v>
      </c>
      <c r="AK14" s="7" t="n">
        <v>13304</v>
      </c>
      <c r="AL14" s="7" t="n">
        <v>13429</v>
      </c>
      <c r="AM14" s="7" t="n">
        <v>13476</v>
      </c>
      <c r="AN14" s="7" t="n">
        <v>13485</v>
      </c>
      <c r="AO14" s="7" t="n">
        <v>13417</v>
      </c>
      <c r="AP14" s="7" t="n">
        <v>13405</v>
      </c>
      <c r="AQ14" s="7" t="n">
        <v>13239</v>
      </c>
      <c r="AR14" s="7" t="n">
        <v>13226</v>
      </c>
      <c r="AS14" s="7" t="n">
        <v>13100</v>
      </c>
      <c r="AT14" s="7" t="n">
        <v>13051</v>
      </c>
      <c r="AU14" s="7" t="n">
        <v>13036</v>
      </c>
      <c r="AV14" s="7" t="n">
        <v>13042</v>
      </c>
      <c r="AW14" s="7" t="n">
        <v>12861</v>
      </c>
      <c r="AX14" s="7" t="n">
        <v>12440</v>
      </c>
      <c r="AY14" s="7" t="n">
        <v>12353</v>
      </c>
      <c r="AZ14" s="7" t="n">
        <v>12488</v>
      </c>
      <c r="BA14" s="7" t="n">
        <v>12401</v>
      </c>
      <c r="BB14" s="7" t="n">
        <v>11803</v>
      </c>
      <c r="BC14" s="7" t="n">
        <v>11808</v>
      </c>
      <c r="BD14" s="7" t="n">
        <v>11342</v>
      </c>
      <c r="BE14" s="7" t="n">
        <v>10895</v>
      </c>
      <c r="BF14" s="7" t="n">
        <v>12105</v>
      </c>
      <c r="BG14" s="7" t="n">
        <v>12326</v>
      </c>
      <c r="BH14" s="7" t="n">
        <v>12348</v>
      </c>
      <c r="BI14" s="7" t="n">
        <v>12174</v>
      </c>
      <c r="BJ14" s="7" t="n">
        <v>12125</v>
      </c>
      <c r="BK14" s="7" t="n">
        <v>12076</v>
      </c>
      <c r="BL14" s="7" t="n">
        <v>12010</v>
      </c>
      <c r="BM14" s="7" t="n">
        <v>11908</v>
      </c>
      <c r="BN14" s="7" t="n">
        <v>11842</v>
      </c>
      <c r="BO14" s="7" t="n">
        <v>11499</v>
      </c>
      <c r="BP14" s="7" t="n">
        <v>11640</v>
      </c>
      <c r="BQ14" s="7" t="n">
        <v>11506</v>
      </c>
      <c r="BR14" s="7" t="n">
        <v>11390</v>
      </c>
      <c r="BS14" s="7" t="n">
        <v>11189</v>
      </c>
      <c r="BT14" s="7" t="n">
        <v>10665</v>
      </c>
      <c r="BU14" s="7" t="n">
        <v>10895</v>
      </c>
      <c r="BV14" s="7" t="n">
        <v>10979</v>
      </c>
      <c r="BW14" s="7" t="n">
        <v>11178</v>
      </c>
      <c r="BX14" s="7" t="n">
        <v>11114</v>
      </c>
      <c r="BY14" s="7" t="n">
        <v>11000</v>
      </c>
      <c r="BZ14" s="7" t="n">
        <v>10887</v>
      </c>
      <c r="CA14" s="7" t="n">
        <v>10871</v>
      </c>
      <c r="CB14" s="7" t="n">
        <v>10872</v>
      </c>
      <c r="CC14" s="7" t="n">
        <v>10794</v>
      </c>
      <c r="CD14" s="7" t="n">
        <v>10877</v>
      </c>
      <c r="CE14" s="7" t="n">
        <v>10990</v>
      </c>
      <c r="CF14" s="7" t="n">
        <v>10927</v>
      </c>
      <c r="CG14" s="7" t="n">
        <v>10913</v>
      </c>
      <c r="CH14" s="7" t="n">
        <v>10914</v>
      </c>
      <c r="CI14" s="7" t="n">
        <v>10886</v>
      </c>
      <c r="CJ14" s="7" t="n">
        <v>10795</v>
      </c>
      <c r="CK14" s="7" t="n">
        <v>10781</v>
      </c>
      <c r="CL14" s="7" t="n">
        <v>10627</v>
      </c>
      <c r="CM14" s="7" t="n">
        <v>10613</v>
      </c>
      <c r="CN14" s="7" t="n">
        <v>10524</v>
      </c>
      <c r="CO14" s="7" t="n">
        <v>10405</v>
      </c>
      <c r="CP14" s="7" t="n">
        <v>10424</v>
      </c>
      <c r="CQ14" s="7" t="n">
        <v>10274</v>
      </c>
      <c r="CR14" s="7" t="n">
        <v>10141</v>
      </c>
      <c r="CS14" s="7" t="n">
        <v>9995</v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4" t="inlineStr">
        <is>
          <t>C00009668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5720</v>
      </c>
      <c r="C18" s="7" t="n">
        <v>15790</v>
      </c>
      <c r="D18" s="7" t="n">
        <v>15585</v>
      </c>
      <c r="E18" s="7" t="n">
        <v>15362</v>
      </c>
      <c r="F18" s="7" t="n">
        <v>15135</v>
      </c>
      <c r="G18" s="7" t="n">
        <v>14985</v>
      </c>
      <c r="H18" s="7" t="n">
        <v>14810</v>
      </c>
      <c r="I18" s="7" t="n">
        <v>14905</v>
      </c>
      <c r="J18" s="7" t="n">
        <v>14782</v>
      </c>
      <c r="K18" s="7" t="n">
        <v>14733</v>
      </c>
      <c r="L18" s="7" t="n">
        <v>14731</v>
      </c>
      <c r="M18" s="7" t="n">
        <v>14229</v>
      </c>
      <c r="N18" s="7" t="n">
        <v>13634</v>
      </c>
      <c r="O18" s="7" t="n">
        <v>13844</v>
      </c>
      <c r="P18" s="7" t="n">
        <v>13982</v>
      </c>
      <c r="Q18" s="7" t="n">
        <v>13935</v>
      </c>
      <c r="R18" s="7" t="n">
        <v>13749</v>
      </c>
      <c r="S18" s="7" t="n">
        <v>13541</v>
      </c>
      <c r="T18" s="7" t="n">
        <v>13659</v>
      </c>
      <c r="U18" s="7" t="n">
        <v>13591</v>
      </c>
      <c r="V18" s="7" t="n">
        <v>13388</v>
      </c>
      <c r="W18" s="7" t="n">
        <v>13572</v>
      </c>
      <c r="X18" s="7" t="n">
        <v>13059</v>
      </c>
      <c r="Y18" s="7" t="n">
        <v>13168</v>
      </c>
      <c r="Z18" s="7" t="n">
        <v>12846</v>
      </c>
      <c r="AA18" s="7" t="n">
        <v>12463</v>
      </c>
      <c r="AB18" s="7" t="n">
        <v>12948</v>
      </c>
      <c r="AC18" s="7" t="n">
        <v>13260</v>
      </c>
      <c r="AD18" s="7" t="n">
        <v>12540</v>
      </c>
      <c r="AE18" s="7" t="n">
        <v>13512</v>
      </c>
      <c r="AF18" s="7" t="n">
        <v>13520</v>
      </c>
      <c r="AG18" s="7" t="n">
        <v>13996</v>
      </c>
      <c r="AH18" s="7" t="n">
        <v>14089</v>
      </c>
      <c r="AI18" s="7" t="n">
        <v>14203</v>
      </c>
      <c r="AJ18" s="7" t="n">
        <v>14548</v>
      </c>
      <c r="AK18" s="7" t="n">
        <v>14267</v>
      </c>
      <c r="AL18" s="7" t="n">
        <v>14421</v>
      </c>
      <c r="AM18" s="7" t="n">
        <v>14451</v>
      </c>
      <c r="AN18" s="7" t="n">
        <v>14482</v>
      </c>
      <c r="AO18" s="7" t="n">
        <v>14409</v>
      </c>
      <c r="AP18" s="7" t="n">
        <v>14375</v>
      </c>
      <c r="AQ18" s="7" t="n">
        <v>14220</v>
      </c>
      <c r="AR18" s="7" t="n">
        <v>14187</v>
      </c>
      <c r="AS18" s="7" t="n">
        <v>14053</v>
      </c>
      <c r="AT18" s="7" t="n">
        <v>14022</v>
      </c>
      <c r="AU18" s="7" t="n">
        <v>13987</v>
      </c>
      <c r="AV18" s="7" t="n">
        <v>13994</v>
      </c>
      <c r="AW18" s="7" t="n">
        <v>13822</v>
      </c>
      <c r="AX18" s="7" t="n">
        <v>13375</v>
      </c>
      <c r="AY18" s="7" t="n">
        <v>13263</v>
      </c>
      <c r="AZ18" s="7" t="n">
        <v>13407</v>
      </c>
      <c r="BA18" s="7" t="n">
        <v>13335</v>
      </c>
      <c r="BB18" s="7" t="n">
        <v>12679</v>
      </c>
      <c r="BC18" s="7" t="n">
        <v>12686</v>
      </c>
      <c r="BD18" s="7" t="n">
        <v>12190</v>
      </c>
      <c r="BE18" s="7" t="n">
        <v>11715</v>
      </c>
      <c r="BF18" s="7" t="n">
        <v>13024</v>
      </c>
      <c r="BG18" s="7" t="n">
        <v>13239</v>
      </c>
      <c r="BH18" s="7" t="n">
        <v>13283</v>
      </c>
      <c r="BI18" s="7" t="n">
        <v>13079</v>
      </c>
      <c r="BJ18" s="7" t="n">
        <v>13028</v>
      </c>
      <c r="BK18" s="7" t="n">
        <v>12978</v>
      </c>
      <c r="BL18" s="7" t="n">
        <v>12927</v>
      </c>
      <c r="BM18" s="7" t="n">
        <v>12819</v>
      </c>
      <c r="BN18" s="7" t="n">
        <v>12731</v>
      </c>
      <c r="BO18" s="7" t="n">
        <v>12366</v>
      </c>
      <c r="BP18" s="7" t="n">
        <v>12516</v>
      </c>
      <c r="BQ18" s="7" t="n">
        <v>12375</v>
      </c>
      <c r="BR18" s="7" t="n">
        <v>12251</v>
      </c>
      <c r="BS18" s="7" t="n">
        <v>12055</v>
      </c>
      <c r="BT18" s="7" t="n">
        <v>11479</v>
      </c>
      <c r="BU18" s="7" t="n">
        <v>11722</v>
      </c>
      <c r="BV18" s="7" t="n">
        <v>11812</v>
      </c>
      <c r="BW18" s="7" t="n">
        <v>12026</v>
      </c>
      <c r="BX18" s="7" t="n">
        <v>11957</v>
      </c>
      <c r="BY18" s="7" t="n">
        <v>11854</v>
      </c>
      <c r="BZ18" s="7" t="n">
        <v>11717</v>
      </c>
      <c r="CA18" s="7" t="n">
        <v>11701</v>
      </c>
      <c r="CB18" s="7" t="n">
        <v>11702</v>
      </c>
      <c r="CC18" s="7" t="n">
        <v>11619</v>
      </c>
      <c r="CD18" s="7" t="n">
        <v>11708</v>
      </c>
      <c r="CE18" s="7" t="n">
        <v>11829</v>
      </c>
      <c r="CF18" s="7" t="n">
        <v>11763</v>
      </c>
      <c r="CG18" s="7" t="n">
        <v>11748</v>
      </c>
      <c r="CH18" s="7" t="n">
        <v>11750</v>
      </c>
      <c r="CI18" s="7" t="n">
        <v>11720</v>
      </c>
      <c r="CJ18" s="7" t="n">
        <v>11641</v>
      </c>
      <c r="CK18" s="7" t="n">
        <v>11610</v>
      </c>
      <c r="CL18" s="7" t="n">
        <v>11447</v>
      </c>
      <c r="CM18" s="7" t="n">
        <v>11432</v>
      </c>
      <c r="CN18" s="7" t="n">
        <v>11336</v>
      </c>
      <c r="CO18" s="7" t="n">
        <v>11209</v>
      </c>
      <c r="CP18" s="7" t="n">
        <v>11229</v>
      </c>
      <c r="CQ18" s="7" t="n">
        <v>11068</v>
      </c>
      <c r="CR18" s="7" t="n">
        <v>10925</v>
      </c>
      <c r="CS18" s="7" t="n">
        <v>10752</v>
      </c>
      <c r="CT18" s="7" t="n">
        <v>10820</v>
      </c>
      <c r="CU18" s="7" t="n">
        <v>10790</v>
      </c>
      <c r="CV18" s="7" t="n">
        <v>10777</v>
      </c>
      <c r="CW18" s="7" t="n">
        <v>10542</v>
      </c>
      <c r="CX18" s="7" t="n">
        <v>10276</v>
      </c>
      <c r="CY18" s="7" t="n">
        <v>10260</v>
      </c>
      <c r="CZ18" s="7" t="n">
        <v>10213</v>
      </c>
      <c r="DA18" s="7" t="n">
        <v>9888</v>
      </c>
      <c r="DB18" s="7" t="n">
        <v>9615</v>
      </c>
      <c r="DC18" s="7" t="n">
        <v>9576</v>
      </c>
      <c r="DD18" s="7" t="n">
        <v>9659</v>
      </c>
      <c r="DE18" s="7" t="n">
        <v>9853</v>
      </c>
      <c r="DF18" s="7" t="n">
        <v>9947</v>
      </c>
      <c r="DG18" s="7" t="n">
        <v>9639</v>
      </c>
      <c r="DH18" s="7" t="n">
        <v>9896</v>
      </c>
      <c r="DI18" s="7" t="n">
        <v>10061</v>
      </c>
      <c r="DJ18" s="7" t="n">
        <v>10063</v>
      </c>
      <c r="DK18" s="7" t="n">
        <v>10224</v>
      </c>
      <c r="DL18" s="7" t="n">
        <v>10209</v>
      </c>
      <c r="DM18" s="7" t="n">
        <v>10093</v>
      </c>
      <c r="DN18" s="7" t="n">
        <v>10107</v>
      </c>
      <c r="DO18" s="7" t="n">
        <v>9903</v>
      </c>
      <c r="DP18" s="7" t="n">
        <v>9844</v>
      </c>
      <c r="DQ18" s="7" t="n">
        <v>9961</v>
      </c>
      <c r="DR18" s="7" t="n">
        <v>10000</v>
      </c>
    </row>
    <row r="19">
      <c r="A19" s="4" t="inlineStr">
        <is>
          <t>C00009668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stitutional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583711</v>
      </c>
      <c r="C22" s="7" t="n">
        <v>1588245</v>
      </c>
      <c r="D22" s="7" t="n">
        <v>1567483</v>
      </c>
      <c r="E22" s="7" t="n">
        <v>1547239</v>
      </c>
      <c r="F22" s="7" t="n">
        <v>1521698</v>
      </c>
      <c r="G22" s="7" t="n">
        <v>1508927</v>
      </c>
      <c r="H22" s="7" t="n">
        <v>1491136</v>
      </c>
      <c r="I22" s="7" t="n">
        <v>1500675</v>
      </c>
      <c r="J22" s="7" t="n">
        <v>1485767</v>
      </c>
      <c r="K22" s="7" t="n">
        <v>1483149</v>
      </c>
      <c r="L22" s="7" t="n">
        <v>1483041</v>
      </c>
      <c r="M22" s="7" t="n">
        <v>1429624</v>
      </c>
      <c r="N22" s="7" t="n">
        <v>1371649</v>
      </c>
      <c r="O22" s="7" t="n">
        <v>1390571</v>
      </c>
      <c r="P22" s="7" t="n">
        <v>1404637</v>
      </c>
      <c r="Q22" s="7" t="n">
        <v>1402165</v>
      </c>
      <c r="R22" s="7" t="n">
        <v>1383292</v>
      </c>
      <c r="S22" s="7" t="n">
        <v>1362233</v>
      </c>
      <c r="T22" s="7" t="n">
        <v>1374172</v>
      </c>
      <c r="U22" s="7" t="n">
        <v>1365040</v>
      </c>
      <c r="V22" s="7" t="n">
        <v>1346718</v>
      </c>
      <c r="W22" s="7" t="n">
        <v>1365343</v>
      </c>
      <c r="X22" s="7" t="n">
        <v>1313343</v>
      </c>
      <c r="Y22" s="7" t="n">
        <v>1324422</v>
      </c>
      <c r="Z22" s="7" t="n">
        <v>1291749</v>
      </c>
      <c r="AA22" s="7" t="n">
        <v>1252874</v>
      </c>
      <c r="AB22" s="7" t="n">
        <v>1302105</v>
      </c>
      <c r="AC22" s="7" t="n">
        <v>1333662</v>
      </c>
      <c r="AD22" s="7" t="n">
        <v>1260714</v>
      </c>
      <c r="AE22" s="7" t="n">
        <v>1357030</v>
      </c>
      <c r="AF22" s="7" t="n">
        <v>1360028</v>
      </c>
      <c r="AG22" s="7" t="n">
        <v>1406104</v>
      </c>
      <c r="AH22" s="7" t="n">
        <v>1415548</v>
      </c>
      <c r="AI22" s="7" t="n">
        <v>1429193</v>
      </c>
      <c r="AJ22" s="7" t="n">
        <v>1462040</v>
      </c>
      <c r="AK22" s="7" t="n">
        <v>1433573</v>
      </c>
      <c r="AL22" s="7" t="n">
        <v>1449165</v>
      </c>
      <c r="AM22" s="7" t="n">
        <v>1452231</v>
      </c>
      <c r="AN22" s="7" t="n">
        <v>1453205</v>
      </c>
      <c r="AO22" s="7" t="n">
        <v>1447853</v>
      </c>
      <c r="AP22" s="7" t="n">
        <v>1444477</v>
      </c>
      <c r="AQ22" s="7" t="n">
        <v>1428724</v>
      </c>
      <c r="AR22" s="7" t="n">
        <v>1425392</v>
      </c>
      <c r="AS22" s="7" t="n">
        <v>1411804</v>
      </c>
      <c r="AT22" s="7" t="n">
        <v>1408638</v>
      </c>
      <c r="AU22" s="7" t="n">
        <v>1405075</v>
      </c>
      <c r="AV22" s="7" t="n">
        <v>1405755</v>
      </c>
      <c r="AW22" s="7" t="n">
        <v>1388285</v>
      </c>
      <c r="AX22" s="7" t="n">
        <v>1342968</v>
      </c>
      <c r="AY22" s="7" t="n">
        <v>1333611</v>
      </c>
      <c r="AZ22" s="7" t="n">
        <v>1346245</v>
      </c>
      <c r="BA22" s="7" t="n">
        <v>1338956</v>
      </c>
      <c r="BB22" s="7" t="n">
        <v>1274457</v>
      </c>
      <c r="BC22" s="7" t="n">
        <v>1273105</v>
      </c>
      <c r="BD22" s="7" t="n">
        <v>1224832</v>
      </c>
      <c r="BE22" s="7" t="n">
        <v>1174714</v>
      </c>
      <c r="BF22" s="7" t="n">
        <v>1307289</v>
      </c>
      <c r="BG22" s="7" t="n">
        <v>1329134</v>
      </c>
      <c r="BH22" s="7" t="n">
        <v>1333531</v>
      </c>
      <c r="BI22" s="7" t="n">
        <v>1312884</v>
      </c>
      <c r="BJ22" s="7" t="n">
        <v>1307621</v>
      </c>
      <c r="BK22" s="7" t="n">
        <v>1302459</v>
      </c>
      <c r="BL22" s="7" t="n">
        <v>1297247</v>
      </c>
      <c r="BM22" s="7" t="n">
        <v>1286296</v>
      </c>
      <c r="BN22" s="7" t="n">
        <v>1277405</v>
      </c>
      <c r="BO22" s="7" t="n">
        <v>1242328</v>
      </c>
      <c r="BP22" s="7" t="n">
        <v>1255672</v>
      </c>
      <c r="BQ22" s="7" t="n">
        <v>1241300</v>
      </c>
      <c r="BR22" s="7" t="n">
        <v>1228794</v>
      </c>
      <c r="BS22" s="7" t="n">
        <v>1208970</v>
      </c>
      <c r="BT22" s="7" t="n">
        <v>1152521</v>
      </c>
      <c r="BU22" s="7" t="n">
        <v>1177075</v>
      </c>
      <c r="BV22" s="7" t="n">
        <v>1186195</v>
      </c>
      <c r="BW22" s="7" t="n">
        <v>1205975</v>
      </c>
      <c r="BX22" s="7" t="n">
        <v>1199043</v>
      </c>
      <c r="BY22" s="7" t="n">
        <v>1188607</v>
      </c>
      <c r="BZ22" s="7" t="n">
        <v>1174622</v>
      </c>
      <c r="CA22" s="7" t="n">
        <v>1172984</v>
      </c>
      <c r="CB22" s="7" t="n">
        <v>1174858</v>
      </c>
      <c r="CC22" s="7" t="n">
        <v>1164699</v>
      </c>
      <c r="CD22" s="7" t="n">
        <v>1173682</v>
      </c>
      <c r="CE22" s="7" t="n">
        <v>1185972</v>
      </c>
      <c r="CF22" s="7" t="n">
        <v>1179251</v>
      </c>
      <c r="CG22" s="7" t="n">
        <v>1177717</v>
      </c>
      <c r="CH22" s="7" t="n">
        <v>1179644</v>
      </c>
      <c r="CI22" s="7" t="n">
        <v>1174932</v>
      </c>
      <c r="CJ22" s="7" t="n">
        <v>1166908</v>
      </c>
      <c r="CK22" s="7" t="n">
        <v>1163754</v>
      </c>
      <c r="CL22" s="7" t="n">
        <v>1147253</v>
      </c>
      <c r="CM22" s="7" t="n">
        <v>1147427</v>
      </c>
      <c r="CN22" s="7" t="n">
        <v>1136020</v>
      </c>
      <c r="CO22" s="7" t="n">
        <v>1123144</v>
      </c>
      <c r="CP22" s="7" t="n">
        <v>1126746</v>
      </c>
      <c r="CQ22" s="7" t="n">
        <v>1110471</v>
      </c>
      <c r="CR22" s="7" t="n">
        <v>1094369</v>
      </c>
      <c r="CS22" s="7" t="n">
        <v>1078463</v>
      </c>
      <c r="CT22" s="7" t="n">
        <v>1083643</v>
      </c>
      <c r="CU22" s="7" t="n">
        <v>1082169</v>
      </c>
      <c r="CV22" s="7" t="n">
        <v>1079212</v>
      </c>
      <c r="CW22" s="7" t="n">
        <v>1055402</v>
      </c>
      <c r="CX22" s="7" t="n">
        <v>1030014</v>
      </c>
      <c r="CY22" s="7" t="n">
        <v>1026796</v>
      </c>
      <c r="CZ22" s="7" t="n">
        <v>1022004</v>
      </c>
      <c r="DA22" s="7" t="n">
        <v>990700</v>
      </c>
      <c r="DB22" s="7" t="n">
        <v>963101</v>
      </c>
      <c r="DC22" s="7" t="n">
        <v>957531</v>
      </c>
      <c r="DD22" s="7" t="n">
        <v>967421</v>
      </c>
      <c r="DE22" s="7" t="n">
        <v>986974</v>
      </c>
      <c r="DF22" s="7" t="n">
        <v>996432</v>
      </c>
      <c r="DG22" s="7" t="n">
        <v>965314</v>
      </c>
      <c r="DH22" s="7" t="n">
        <v>991251</v>
      </c>
      <c r="DI22" s="7" t="n">
        <v>1007876</v>
      </c>
      <c r="DJ22" s="7" t="n">
        <v>1008033</v>
      </c>
      <c r="DK22" s="7" t="n">
        <v>1024322</v>
      </c>
      <c r="DL22" s="7" t="n">
        <v>1021274</v>
      </c>
      <c r="DM22" s="7" t="n">
        <v>1011081</v>
      </c>
      <c r="DN22" s="7" t="n">
        <v>1011022</v>
      </c>
      <c r="DO22" s="7" t="n">
        <v>990349</v>
      </c>
      <c r="DP22" s="7" t="n">
        <v>985826</v>
      </c>
      <c r="DQ22" s="7" t="n">
        <v>997603</v>
      </c>
      <c r="DR22" s="7" t="n">
        <v>1000000</v>
      </c>
    </row>
    <row r="23">
      <c r="A23" s="4" t="inlineStr">
        <is>
          <t>DWS Index: Bloomberg Global Aggregate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Global Aggregate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230</v>
      </c>
      <c r="C26" s="7" t="n">
        <v>10585</v>
      </c>
      <c r="D26" s="7" t="n">
        <v>10408</v>
      </c>
      <c r="E26" s="7" t="n">
        <v>10167</v>
      </c>
      <c r="F26" s="7" t="n">
        <v>9894</v>
      </c>
      <c r="G26" s="7" t="n">
        <v>9880</v>
      </c>
      <c r="H26" s="7" t="n">
        <v>9752</v>
      </c>
      <c r="I26" s="7" t="n">
        <v>10004</v>
      </c>
      <c r="J26" s="7" t="n">
        <v>9950</v>
      </c>
      <c r="K26" s="7" t="n">
        <v>10076</v>
      </c>
      <c r="L26" s="7" t="n">
        <v>10217</v>
      </c>
      <c r="M26" s="7" t="n">
        <v>9809</v>
      </c>
      <c r="N26" s="7" t="n">
        <v>9339</v>
      </c>
      <c r="O26" s="7" t="n">
        <v>9452</v>
      </c>
      <c r="P26" s="7" t="n">
        <v>9736</v>
      </c>
      <c r="Q26" s="7" t="n">
        <v>9871</v>
      </c>
      <c r="R26" s="7" t="n">
        <v>9803</v>
      </c>
      <c r="S26" s="7" t="n">
        <v>9804</v>
      </c>
      <c r="T26" s="7" t="n">
        <v>9999</v>
      </c>
      <c r="U26" s="7" t="n">
        <v>9955</v>
      </c>
      <c r="V26" s="7" t="n">
        <v>9650</v>
      </c>
      <c r="W26" s="7" t="n">
        <v>9982</v>
      </c>
      <c r="X26" s="7" t="n">
        <v>9665</v>
      </c>
      <c r="Y26" s="7" t="n">
        <v>9613</v>
      </c>
      <c r="Z26" s="7" t="n">
        <v>9181</v>
      </c>
      <c r="AA26" s="7" t="n">
        <v>9244</v>
      </c>
      <c r="AB26" s="7" t="n">
        <v>9745</v>
      </c>
      <c r="AC26" s="7" t="n">
        <v>10145</v>
      </c>
      <c r="AD26" s="7" t="n">
        <v>9934</v>
      </c>
      <c r="AE26" s="7" t="n">
        <v>10264</v>
      </c>
      <c r="AF26" s="7" t="n">
        <v>10236</v>
      </c>
      <c r="AG26" s="7" t="n">
        <v>10829</v>
      </c>
      <c r="AH26" s="7" t="n">
        <v>11169</v>
      </c>
      <c r="AI26" s="7" t="n">
        <v>11303</v>
      </c>
      <c r="AJ26" s="7" t="n">
        <v>11540</v>
      </c>
      <c r="AK26" s="7" t="n">
        <v>11556</v>
      </c>
      <c r="AL26" s="7" t="n">
        <v>11590</v>
      </c>
      <c r="AM26" s="7" t="n">
        <v>11618</v>
      </c>
      <c r="AN26" s="7" t="n">
        <v>11828</v>
      </c>
      <c r="AO26" s="7" t="n">
        <v>11878</v>
      </c>
      <c r="AP26" s="7" t="n">
        <v>11722</v>
      </c>
      <c r="AQ26" s="7" t="n">
        <v>11826</v>
      </c>
      <c r="AR26" s="7" t="n">
        <v>11716</v>
      </c>
      <c r="AS26" s="7" t="n">
        <v>11570</v>
      </c>
      <c r="AT26" s="7" t="n">
        <v>11797</v>
      </c>
      <c r="AU26" s="7" t="n">
        <v>12003</v>
      </c>
      <c r="AV26" s="7" t="n">
        <v>12110</v>
      </c>
      <c r="AW26" s="7" t="n">
        <v>11949</v>
      </c>
      <c r="AX26" s="7" t="n">
        <v>11736</v>
      </c>
      <c r="AY26" s="7" t="n">
        <v>11725</v>
      </c>
      <c r="AZ26" s="7" t="n">
        <v>11767</v>
      </c>
      <c r="BA26" s="7" t="n">
        <v>11785</v>
      </c>
      <c r="BB26" s="7" t="n">
        <v>11421</v>
      </c>
      <c r="BC26" s="7" t="n">
        <v>11320</v>
      </c>
      <c r="BD26" s="7" t="n">
        <v>11271</v>
      </c>
      <c r="BE26" s="7" t="n">
        <v>11054</v>
      </c>
      <c r="BF26" s="7" t="n">
        <v>11307</v>
      </c>
      <c r="BG26" s="7" t="n">
        <v>11232</v>
      </c>
      <c r="BH26" s="7" t="n">
        <v>11090</v>
      </c>
      <c r="BI26" s="7" t="n">
        <v>11026</v>
      </c>
      <c r="BJ26" s="7" t="n">
        <v>11110</v>
      </c>
      <c r="BK26" s="7" t="n">
        <v>11036</v>
      </c>
      <c r="BL26" s="7" t="n">
        <v>11150</v>
      </c>
      <c r="BM26" s="7" t="n">
        <v>10928</v>
      </c>
      <c r="BN26" s="7" t="n">
        <v>10958</v>
      </c>
      <c r="BO26" s="7" t="n">
        <v>10720</v>
      </c>
      <c r="BP26" s="7" t="n">
        <v>10577</v>
      </c>
      <c r="BQ26" s="7" t="n">
        <v>10609</v>
      </c>
      <c r="BR26" s="7" t="n">
        <v>10477</v>
      </c>
      <c r="BS26" s="7" t="n">
        <v>10538</v>
      </c>
      <c r="BT26" s="7" t="n">
        <v>10380</v>
      </c>
      <c r="BU26" s="7" t="n">
        <v>10174</v>
      </c>
      <c r="BV26" s="7" t="n">
        <v>10143</v>
      </c>
      <c r="BW26" s="7" t="n">
        <v>10257</v>
      </c>
      <c r="BX26" s="7" t="n">
        <v>10346</v>
      </c>
      <c r="BY26" s="7" t="n">
        <v>10336</v>
      </c>
      <c r="BZ26" s="7" t="n">
        <v>10353</v>
      </c>
      <c r="CA26" s="7" t="n">
        <v>10399</v>
      </c>
      <c r="CB26" s="7" t="n">
        <v>10479</v>
      </c>
      <c r="CC26" s="7" t="n">
        <v>10649</v>
      </c>
      <c r="CD26" s="7" t="n">
        <v>10537</v>
      </c>
      <c r="CE26" s="7" t="n">
        <v>10631</v>
      </c>
      <c r="CF26" s="7" t="n">
        <v>10506</v>
      </c>
      <c r="CG26" s="7" t="n">
        <v>10470</v>
      </c>
      <c r="CH26" s="7" t="n">
        <v>10355</v>
      </c>
      <c r="CI26" s="7" t="n">
        <v>10394</v>
      </c>
      <c r="CJ26" s="7" t="n">
        <v>10489</v>
      </c>
      <c r="CK26" s="7" t="n">
        <v>10386</v>
      </c>
      <c r="CL26" s="7" t="n">
        <v>10214</v>
      </c>
      <c r="CM26" s="7" t="n">
        <v>10223</v>
      </c>
      <c r="CN26" s="7" t="n">
        <v>10067</v>
      </c>
      <c r="CO26" s="7" t="n">
        <v>9955</v>
      </c>
      <c r="CP26" s="7" t="n">
        <v>9940</v>
      </c>
      <c r="CQ26" s="7" t="n">
        <v>9893</v>
      </c>
      <c r="CR26" s="7" t="n">
        <v>9783</v>
      </c>
      <c r="CS26" s="7" t="n">
        <v>9828</v>
      </c>
      <c r="CT26" s="7" t="n">
        <v>10234</v>
      </c>
      <c r="CU26" s="7" t="n">
        <v>10527</v>
      </c>
      <c r="CV26" s="7" t="n">
        <v>10469</v>
      </c>
      <c r="CW26" s="7" t="n">
        <v>10520</v>
      </c>
      <c r="CX26" s="7" t="n">
        <v>10441</v>
      </c>
      <c r="CY26" s="7" t="n">
        <v>10145</v>
      </c>
      <c r="CZ26" s="7" t="n">
        <v>10283</v>
      </c>
      <c r="DA26" s="7" t="n">
        <v>10148</v>
      </c>
      <c r="DB26" s="7" t="n">
        <v>9881</v>
      </c>
      <c r="DC26" s="7" t="n">
        <v>9666</v>
      </c>
      <c r="DD26" s="7" t="n">
        <v>9583</v>
      </c>
      <c r="DE26" s="7" t="n">
        <v>9532</v>
      </c>
      <c r="DF26" s="7" t="n">
        <v>9693</v>
      </c>
      <c r="DG26" s="7" t="n">
        <v>9672</v>
      </c>
      <c r="DH26" s="7" t="n">
        <v>9623</v>
      </c>
      <c r="DI26" s="7" t="n">
        <v>9612</v>
      </c>
      <c r="DJ26" s="7" t="n">
        <v>9590</v>
      </c>
      <c r="DK26" s="7" t="n">
        <v>9633</v>
      </c>
      <c r="DL26" s="7" t="n">
        <v>9808</v>
      </c>
      <c r="DM26" s="7" t="n">
        <v>9705</v>
      </c>
      <c r="DN26" s="7" t="n">
        <v>9799</v>
      </c>
      <c r="DO26" s="7" t="n">
        <v>9879</v>
      </c>
      <c r="DP26" s="7" t="n">
        <v>9895</v>
      </c>
      <c r="DQ26" s="7" t="n">
        <v>9963</v>
      </c>
      <c r="DR26" s="7" t="n">
        <v>10000</v>
      </c>
    </row>
    <row r="27">
      <c r="A27" s="4" t="inlineStr">
        <is>
          <t>DWS Index: Bloomberg Global Aggregate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Global Aggregate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230</v>
      </c>
      <c r="C30" s="7" t="n">
        <v>10585</v>
      </c>
      <c r="D30" s="7" t="n">
        <v>10408</v>
      </c>
      <c r="E30" s="7" t="n">
        <v>10167</v>
      </c>
      <c r="F30" s="7" t="n">
        <v>9894</v>
      </c>
      <c r="G30" s="7" t="n">
        <v>9880</v>
      </c>
      <c r="H30" s="7" t="n">
        <v>9752</v>
      </c>
      <c r="I30" s="7" t="n">
        <v>10004</v>
      </c>
      <c r="J30" s="7" t="n">
        <v>9950</v>
      </c>
      <c r="K30" s="7" t="n">
        <v>10076</v>
      </c>
      <c r="L30" s="7" t="n">
        <v>10217</v>
      </c>
      <c r="M30" s="7" t="n">
        <v>9809</v>
      </c>
      <c r="N30" s="7" t="n">
        <v>9339</v>
      </c>
      <c r="O30" s="7" t="n">
        <v>9452</v>
      </c>
      <c r="P30" s="7" t="n">
        <v>9736</v>
      </c>
      <c r="Q30" s="7" t="n">
        <v>9871</v>
      </c>
      <c r="R30" s="7" t="n">
        <v>9803</v>
      </c>
      <c r="S30" s="7" t="n">
        <v>9804</v>
      </c>
      <c r="T30" s="7" t="n">
        <v>9999</v>
      </c>
      <c r="U30" s="7" t="n">
        <v>9955</v>
      </c>
      <c r="V30" s="7" t="n">
        <v>9650</v>
      </c>
      <c r="W30" s="7" t="n">
        <v>9982</v>
      </c>
      <c r="X30" s="7" t="n">
        <v>9665</v>
      </c>
      <c r="Y30" s="7" t="n">
        <v>9613</v>
      </c>
      <c r="Z30" s="7" t="n">
        <v>9181</v>
      </c>
      <c r="AA30" s="7" t="n">
        <v>9244</v>
      </c>
      <c r="AB30" s="7" t="n">
        <v>9745</v>
      </c>
      <c r="AC30" s="7" t="n">
        <v>10145</v>
      </c>
      <c r="AD30" s="7" t="n">
        <v>9934</v>
      </c>
      <c r="AE30" s="7" t="n">
        <v>10264</v>
      </c>
      <c r="AF30" s="7" t="n">
        <v>10236</v>
      </c>
      <c r="AG30" s="7" t="n">
        <v>10829</v>
      </c>
      <c r="AH30" s="7" t="n">
        <v>11169</v>
      </c>
      <c r="AI30" s="7" t="n">
        <v>11303</v>
      </c>
      <c r="AJ30" s="7" t="n">
        <v>11540</v>
      </c>
      <c r="AK30" s="7" t="n">
        <v>11556</v>
      </c>
      <c r="AL30" s="7" t="n">
        <v>11590</v>
      </c>
      <c r="AM30" s="7" t="n">
        <v>11618</v>
      </c>
      <c r="AN30" s="7" t="n">
        <v>11828</v>
      </c>
      <c r="AO30" s="7" t="n">
        <v>11878</v>
      </c>
      <c r="AP30" s="7" t="n">
        <v>11722</v>
      </c>
      <c r="AQ30" s="7" t="n">
        <v>11826</v>
      </c>
      <c r="AR30" s="7" t="n">
        <v>11716</v>
      </c>
      <c r="AS30" s="7" t="n">
        <v>11570</v>
      </c>
      <c r="AT30" s="7" t="n">
        <v>11797</v>
      </c>
      <c r="AU30" s="7" t="n">
        <v>12003</v>
      </c>
      <c r="AV30" s="7" t="n">
        <v>12110</v>
      </c>
      <c r="AW30" s="7" t="n">
        <v>11949</v>
      </c>
      <c r="AX30" s="7" t="n">
        <v>11736</v>
      </c>
      <c r="AY30" s="7" t="n">
        <v>11725</v>
      </c>
      <c r="AZ30" s="7" t="n">
        <v>11767</v>
      </c>
      <c r="BA30" s="7" t="n">
        <v>11785</v>
      </c>
      <c r="BB30" s="7" t="n">
        <v>11421</v>
      </c>
      <c r="BC30" s="7" t="n">
        <v>11320</v>
      </c>
      <c r="BD30" s="7" t="n">
        <v>11271</v>
      </c>
      <c r="BE30" s="7" t="n">
        <v>11054</v>
      </c>
      <c r="BF30" s="7" t="n">
        <v>11307</v>
      </c>
      <c r="BG30" s="7" t="n">
        <v>11232</v>
      </c>
      <c r="BH30" s="7" t="n">
        <v>11090</v>
      </c>
      <c r="BI30" s="7" t="n">
        <v>11026</v>
      </c>
      <c r="BJ30" s="7" t="n">
        <v>11110</v>
      </c>
      <c r="BK30" s="7" t="n">
        <v>11036</v>
      </c>
      <c r="BL30" s="7" t="n">
        <v>11150</v>
      </c>
      <c r="BM30" s="7" t="n">
        <v>10928</v>
      </c>
      <c r="BN30" s="7" t="n">
        <v>10958</v>
      </c>
      <c r="BO30" s="7" t="n">
        <v>10720</v>
      </c>
      <c r="BP30" s="7" t="n">
        <v>10577</v>
      </c>
      <c r="BQ30" s="7" t="n">
        <v>10609</v>
      </c>
      <c r="BR30" s="7" t="n">
        <v>10477</v>
      </c>
      <c r="BS30" s="7" t="n">
        <v>10538</v>
      </c>
      <c r="BT30" s="7" t="n">
        <v>10380</v>
      </c>
      <c r="BU30" s="7" t="n">
        <v>10174</v>
      </c>
      <c r="BV30" s="7" t="n">
        <v>10143</v>
      </c>
      <c r="BW30" s="7" t="n">
        <v>10257</v>
      </c>
      <c r="BX30" s="7" t="n">
        <v>10346</v>
      </c>
      <c r="BY30" s="7" t="n">
        <v>10336</v>
      </c>
      <c r="BZ30" s="7" t="n">
        <v>10353</v>
      </c>
      <c r="CA30" s="7" t="n">
        <v>10399</v>
      </c>
      <c r="CB30" s="7" t="n">
        <v>10479</v>
      </c>
      <c r="CC30" s="7" t="n">
        <v>10649</v>
      </c>
      <c r="CD30" s="7" t="n">
        <v>10537</v>
      </c>
      <c r="CE30" s="7" t="n">
        <v>10631</v>
      </c>
      <c r="CF30" s="7" t="n">
        <v>10506</v>
      </c>
      <c r="CG30" s="7" t="n">
        <v>10470</v>
      </c>
      <c r="CH30" s="7" t="n">
        <v>10355</v>
      </c>
      <c r="CI30" s="7" t="n">
        <v>10394</v>
      </c>
      <c r="CJ30" s="7" t="n">
        <v>10489</v>
      </c>
      <c r="CK30" s="7" t="n">
        <v>10386</v>
      </c>
      <c r="CL30" s="7" t="n">
        <v>10214</v>
      </c>
      <c r="CM30" s="7" t="n">
        <v>10223</v>
      </c>
      <c r="CN30" s="7" t="n">
        <v>10067</v>
      </c>
      <c r="CO30" s="7" t="n">
        <v>9955</v>
      </c>
      <c r="CP30" s="7" t="n">
        <v>9940</v>
      </c>
      <c r="CQ30" s="7" t="n">
        <v>9893</v>
      </c>
      <c r="CR30" s="7" t="n">
        <v>9783</v>
      </c>
      <c r="CS30" s="7" t="n">
        <v>9828</v>
      </c>
      <c r="CT30" s="7" t="n">
        <v>10234</v>
      </c>
      <c r="CU30" s="7" t="n">
        <v>10527</v>
      </c>
      <c r="CV30" s="7" t="n">
        <v>10469</v>
      </c>
      <c r="CW30" s="7" t="n">
        <v>10520</v>
      </c>
      <c r="CX30" s="7" t="n">
        <v>10441</v>
      </c>
      <c r="CY30" s="7" t="n">
        <v>10145</v>
      </c>
      <c r="CZ30" s="7" t="n">
        <v>10283</v>
      </c>
      <c r="DA30" s="7" t="n">
        <v>10148</v>
      </c>
      <c r="DB30" s="7" t="n">
        <v>9881</v>
      </c>
      <c r="DC30" s="7" t="n">
        <v>9666</v>
      </c>
      <c r="DD30" s="7" t="n">
        <v>9583</v>
      </c>
      <c r="DE30" s="7" t="n">
        <v>9532</v>
      </c>
      <c r="DF30" s="7" t="n">
        <v>9693</v>
      </c>
      <c r="DG30" s="7" t="n">
        <v>9672</v>
      </c>
      <c r="DH30" s="7" t="n">
        <v>9623</v>
      </c>
      <c r="DI30" s="7" t="n">
        <v>9612</v>
      </c>
      <c r="DJ30" s="7" t="n">
        <v>9590</v>
      </c>
      <c r="DK30" s="7" t="n">
        <v>9633</v>
      </c>
      <c r="DL30" s="7" t="n">
        <v>9808</v>
      </c>
      <c r="DM30" s="7" t="n">
        <v>9705</v>
      </c>
      <c r="DN30" s="7" t="n">
        <v>9799</v>
      </c>
      <c r="DO30" s="7" t="n">
        <v>9879</v>
      </c>
      <c r="DP30" s="7" t="n">
        <v>9895</v>
      </c>
      <c r="DQ30" s="7" t="n">
        <v>9963</v>
      </c>
      <c r="DR30" s="7" t="n">
        <v>10000</v>
      </c>
    </row>
    <row r="31">
      <c r="A31" s="4" t="inlineStr">
        <is>
          <t>DWS Index: Bloomberg Global Aggregate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Global Aggregate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9996</v>
      </c>
      <c r="C34" s="7" t="n">
        <v>10342</v>
      </c>
      <c r="D34" s="7" t="n">
        <v>10169</v>
      </c>
      <c r="E34" s="7" t="n">
        <v>9934</v>
      </c>
      <c r="F34" s="7" t="n">
        <v>9667</v>
      </c>
      <c r="G34" s="7" t="n">
        <v>9653</v>
      </c>
      <c r="H34" s="7" t="n">
        <v>9528</v>
      </c>
      <c r="I34" s="7" t="n">
        <v>9775</v>
      </c>
      <c r="J34" s="7" t="n">
        <v>9722</v>
      </c>
      <c r="K34" s="7" t="n">
        <v>9845</v>
      </c>
      <c r="L34" s="7" t="n">
        <v>9983</v>
      </c>
      <c r="M34" s="7" t="n">
        <v>9585</v>
      </c>
      <c r="N34" s="7" t="n">
        <v>9125</v>
      </c>
      <c r="O34" s="7" t="n">
        <v>9235</v>
      </c>
      <c r="P34" s="7" t="n">
        <v>9513</v>
      </c>
      <c r="Q34" s="7" t="n">
        <v>9645</v>
      </c>
      <c r="R34" s="7" t="n">
        <v>9579</v>
      </c>
      <c r="S34" s="7" t="n">
        <v>9579</v>
      </c>
      <c r="T34" s="7" t="n">
        <v>9770</v>
      </c>
      <c r="U34" s="7" t="n">
        <v>9727</v>
      </c>
      <c r="V34" s="7" t="n">
        <v>9429</v>
      </c>
      <c r="W34" s="7" t="n">
        <v>9753</v>
      </c>
      <c r="X34" s="7" t="n">
        <v>9443</v>
      </c>
      <c r="Y34" s="7" t="n">
        <v>9393</v>
      </c>
      <c r="Z34" s="7" t="n">
        <v>8970</v>
      </c>
      <c r="AA34" s="7" t="n">
        <v>9033</v>
      </c>
      <c r="AB34" s="7" t="n">
        <v>9522</v>
      </c>
      <c r="AC34" s="7" t="n">
        <v>9913</v>
      </c>
      <c r="AD34" s="7" t="n">
        <v>9707</v>
      </c>
      <c r="AE34" s="7" t="n">
        <v>10028</v>
      </c>
      <c r="AF34" s="7" t="n">
        <v>10001</v>
      </c>
      <c r="AG34" s="7" t="n">
        <v>10581</v>
      </c>
      <c r="AH34" s="7" t="n">
        <v>10913</v>
      </c>
      <c r="AI34" s="7" t="n">
        <v>11044</v>
      </c>
      <c r="AJ34" s="7" t="n">
        <v>11275</v>
      </c>
      <c r="AK34" s="7" t="n">
        <v>11291</v>
      </c>
      <c r="AL34" s="7" t="n">
        <v>11324</v>
      </c>
      <c r="AM34" s="7" t="n">
        <v>11352</v>
      </c>
      <c r="AN34" s="7" t="n">
        <v>11557</v>
      </c>
      <c r="AO34" s="7" t="n">
        <v>11605</v>
      </c>
      <c r="AP34" s="7" t="n">
        <v>11453</v>
      </c>
      <c r="AQ34" s="7" t="n">
        <v>11555</v>
      </c>
      <c r="AR34" s="7" t="n">
        <v>11447</v>
      </c>
      <c r="AS34" s="7" t="n">
        <v>11305</v>
      </c>
      <c r="AT34" s="7" t="n">
        <v>11526</v>
      </c>
      <c r="AU34" s="7" t="n">
        <v>11728</v>
      </c>
      <c r="AV34" s="7" t="n">
        <v>11832</v>
      </c>
      <c r="AW34" s="7" t="n">
        <v>11676</v>
      </c>
      <c r="AX34" s="7" t="n">
        <v>11467</v>
      </c>
      <c r="AY34" s="7" t="n">
        <v>11456</v>
      </c>
      <c r="AZ34" s="7" t="n">
        <v>11497</v>
      </c>
      <c r="BA34" s="7" t="n">
        <v>11515</v>
      </c>
      <c r="BB34" s="7" t="n">
        <v>11159</v>
      </c>
      <c r="BC34" s="7" t="n">
        <v>11061</v>
      </c>
      <c r="BD34" s="7" t="n">
        <v>11013</v>
      </c>
      <c r="BE34" s="7" t="n">
        <v>10801</v>
      </c>
      <c r="BF34" s="7" t="n">
        <v>11048</v>
      </c>
      <c r="BG34" s="7" t="n">
        <v>10974</v>
      </c>
      <c r="BH34" s="7" t="n">
        <v>10836</v>
      </c>
      <c r="BI34" s="7" t="n">
        <v>10773</v>
      </c>
      <c r="BJ34" s="7" t="n">
        <v>10855</v>
      </c>
      <c r="BK34" s="7" t="n">
        <v>10784</v>
      </c>
      <c r="BL34" s="7" t="n">
        <v>10894</v>
      </c>
      <c r="BM34" s="7" t="n">
        <v>10677</v>
      </c>
      <c r="BN34" s="7" t="n">
        <v>10707</v>
      </c>
      <c r="BO34" s="7" t="n">
        <v>10475</v>
      </c>
      <c r="BP34" s="7" t="n">
        <v>10335</v>
      </c>
      <c r="BQ34" s="7" t="n">
        <v>10366</v>
      </c>
      <c r="BR34" s="7" t="n">
        <v>10237</v>
      </c>
      <c r="BS34" s="7" t="n">
        <v>10297</v>
      </c>
      <c r="BT34" s="7" t="n">
        <v>10142</v>
      </c>
      <c r="BU34" s="7" t="n">
        <v>9941</v>
      </c>
      <c r="BV34" s="7" t="n">
        <v>9910</v>
      </c>
      <c r="BW34" s="7" t="n">
        <v>10022</v>
      </c>
      <c r="BX34" s="7" t="n">
        <v>10109</v>
      </c>
      <c r="BY34" s="7" t="n">
        <v>10099</v>
      </c>
      <c r="BZ34" s="7" t="n">
        <v>10116</v>
      </c>
      <c r="CA34" s="7" t="n">
        <v>10161</v>
      </c>
      <c r="CB34" s="7" t="n">
        <v>10238</v>
      </c>
      <c r="CC34" s="7" t="n">
        <v>10405</v>
      </c>
      <c r="CD34" s="7" t="n">
        <v>10296</v>
      </c>
      <c r="CE34" s="7" t="n">
        <v>10388</v>
      </c>
      <c r="CF34" s="7" t="n">
        <v>10265</v>
      </c>
      <c r="CG34" s="7" t="n">
        <v>10230</v>
      </c>
      <c r="CH34" s="7" t="n">
        <v>10118</v>
      </c>
      <c r="CI34" s="7" t="n">
        <v>10156</v>
      </c>
      <c r="CJ34" s="7" t="n">
        <v>10248</v>
      </c>
      <c r="CK34" s="7" t="n">
        <v>10148</v>
      </c>
      <c r="CL34" s="7" t="n">
        <v>9980</v>
      </c>
      <c r="CM34" s="7" t="n">
        <v>9989</v>
      </c>
      <c r="CN34" s="7" t="n">
        <v>9837</v>
      </c>
      <c r="CO34" s="7" t="n">
        <v>9727</v>
      </c>
      <c r="CP34" s="7" t="n">
        <v>9712</v>
      </c>
      <c r="CQ34" s="7" t="n">
        <v>9666</v>
      </c>
      <c r="CR34" s="7" t="n">
        <v>9559</v>
      </c>
      <c r="CS34" s="7" t="n">
        <v>9603</v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</row>
    <row r="35">
      <c r="A35" s="4" t="inlineStr">
        <is>
          <t>DWS Index: Bloomberg Global Aggregate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Global Aggregate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230</v>
      </c>
      <c r="C38" s="7" t="n">
        <v>10585</v>
      </c>
      <c r="D38" s="7" t="n">
        <v>10408</v>
      </c>
      <c r="E38" s="7" t="n">
        <v>10167</v>
      </c>
      <c r="F38" s="7" t="n">
        <v>9894</v>
      </c>
      <c r="G38" s="7" t="n">
        <v>9880</v>
      </c>
      <c r="H38" s="7" t="n">
        <v>9752</v>
      </c>
      <c r="I38" s="7" t="n">
        <v>10004</v>
      </c>
      <c r="J38" s="7" t="n">
        <v>9950</v>
      </c>
      <c r="K38" s="7" t="n">
        <v>10076</v>
      </c>
      <c r="L38" s="7" t="n">
        <v>10217</v>
      </c>
      <c r="M38" s="7" t="n">
        <v>9809</v>
      </c>
      <c r="N38" s="7" t="n">
        <v>9339</v>
      </c>
      <c r="O38" s="7" t="n">
        <v>9452</v>
      </c>
      <c r="P38" s="7" t="n">
        <v>9736</v>
      </c>
      <c r="Q38" s="7" t="n">
        <v>9871</v>
      </c>
      <c r="R38" s="7" t="n">
        <v>9803</v>
      </c>
      <c r="S38" s="7" t="n">
        <v>9804</v>
      </c>
      <c r="T38" s="7" t="n">
        <v>9999</v>
      </c>
      <c r="U38" s="7" t="n">
        <v>9955</v>
      </c>
      <c r="V38" s="7" t="n">
        <v>9650</v>
      </c>
      <c r="W38" s="7" t="n">
        <v>9982</v>
      </c>
      <c r="X38" s="7" t="n">
        <v>9665</v>
      </c>
      <c r="Y38" s="7" t="n">
        <v>9613</v>
      </c>
      <c r="Z38" s="7" t="n">
        <v>9181</v>
      </c>
      <c r="AA38" s="7" t="n">
        <v>9244</v>
      </c>
      <c r="AB38" s="7" t="n">
        <v>9745</v>
      </c>
      <c r="AC38" s="7" t="n">
        <v>10145</v>
      </c>
      <c r="AD38" s="7" t="n">
        <v>9934</v>
      </c>
      <c r="AE38" s="7" t="n">
        <v>10264</v>
      </c>
      <c r="AF38" s="7" t="n">
        <v>10236</v>
      </c>
      <c r="AG38" s="7" t="n">
        <v>10829</v>
      </c>
      <c r="AH38" s="7" t="n">
        <v>11169</v>
      </c>
      <c r="AI38" s="7" t="n">
        <v>11303</v>
      </c>
      <c r="AJ38" s="7" t="n">
        <v>11540</v>
      </c>
      <c r="AK38" s="7" t="n">
        <v>11556</v>
      </c>
      <c r="AL38" s="7" t="n">
        <v>11590</v>
      </c>
      <c r="AM38" s="7" t="n">
        <v>11618</v>
      </c>
      <c r="AN38" s="7" t="n">
        <v>11828</v>
      </c>
      <c r="AO38" s="7" t="n">
        <v>11878</v>
      </c>
      <c r="AP38" s="7" t="n">
        <v>11722</v>
      </c>
      <c r="AQ38" s="7" t="n">
        <v>11826</v>
      </c>
      <c r="AR38" s="7" t="n">
        <v>11716</v>
      </c>
      <c r="AS38" s="7" t="n">
        <v>11570</v>
      </c>
      <c r="AT38" s="7" t="n">
        <v>11797</v>
      </c>
      <c r="AU38" s="7" t="n">
        <v>12003</v>
      </c>
      <c r="AV38" s="7" t="n">
        <v>12110</v>
      </c>
      <c r="AW38" s="7" t="n">
        <v>11949</v>
      </c>
      <c r="AX38" s="7" t="n">
        <v>11736</v>
      </c>
      <c r="AY38" s="7" t="n">
        <v>11725</v>
      </c>
      <c r="AZ38" s="7" t="n">
        <v>11767</v>
      </c>
      <c r="BA38" s="7" t="n">
        <v>11785</v>
      </c>
      <c r="BB38" s="7" t="n">
        <v>11421</v>
      </c>
      <c r="BC38" s="7" t="n">
        <v>11320</v>
      </c>
      <c r="BD38" s="7" t="n">
        <v>11271</v>
      </c>
      <c r="BE38" s="7" t="n">
        <v>11054</v>
      </c>
      <c r="BF38" s="7" t="n">
        <v>11307</v>
      </c>
      <c r="BG38" s="7" t="n">
        <v>11232</v>
      </c>
      <c r="BH38" s="7" t="n">
        <v>11090</v>
      </c>
      <c r="BI38" s="7" t="n">
        <v>11026</v>
      </c>
      <c r="BJ38" s="7" t="n">
        <v>11110</v>
      </c>
      <c r="BK38" s="7" t="n">
        <v>11036</v>
      </c>
      <c r="BL38" s="7" t="n">
        <v>11150</v>
      </c>
      <c r="BM38" s="7" t="n">
        <v>10928</v>
      </c>
      <c r="BN38" s="7" t="n">
        <v>10958</v>
      </c>
      <c r="BO38" s="7" t="n">
        <v>10720</v>
      </c>
      <c r="BP38" s="7" t="n">
        <v>10577</v>
      </c>
      <c r="BQ38" s="7" t="n">
        <v>10609</v>
      </c>
      <c r="BR38" s="7" t="n">
        <v>10477</v>
      </c>
      <c r="BS38" s="7" t="n">
        <v>10538</v>
      </c>
      <c r="BT38" s="7" t="n">
        <v>10380</v>
      </c>
      <c r="BU38" s="7" t="n">
        <v>10174</v>
      </c>
      <c r="BV38" s="7" t="n">
        <v>10143</v>
      </c>
      <c r="BW38" s="7" t="n">
        <v>10257</v>
      </c>
      <c r="BX38" s="7" t="n">
        <v>10346</v>
      </c>
      <c r="BY38" s="7" t="n">
        <v>10336</v>
      </c>
      <c r="BZ38" s="7" t="n">
        <v>10353</v>
      </c>
      <c r="CA38" s="7" t="n">
        <v>10399</v>
      </c>
      <c r="CB38" s="7" t="n">
        <v>10479</v>
      </c>
      <c r="CC38" s="7" t="n">
        <v>10649</v>
      </c>
      <c r="CD38" s="7" t="n">
        <v>10537</v>
      </c>
      <c r="CE38" s="7" t="n">
        <v>10631</v>
      </c>
      <c r="CF38" s="7" t="n">
        <v>10506</v>
      </c>
      <c r="CG38" s="7" t="n">
        <v>10470</v>
      </c>
      <c r="CH38" s="7" t="n">
        <v>10355</v>
      </c>
      <c r="CI38" s="7" t="n">
        <v>10394</v>
      </c>
      <c r="CJ38" s="7" t="n">
        <v>10489</v>
      </c>
      <c r="CK38" s="7" t="n">
        <v>10386</v>
      </c>
      <c r="CL38" s="7" t="n">
        <v>10214</v>
      </c>
      <c r="CM38" s="7" t="n">
        <v>10223</v>
      </c>
      <c r="CN38" s="7" t="n">
        <v>10067</v>
      </c>
      <c r="CO38" s="7" t="n">
        <v>9955</v>
      </c>
      <c r="CP38" s="7" t="n">
        <v>9940</v>
      </c>
      <c r="CQ38" s="7" t="n">
        <v>9893</v>
      </c>
      <c r="CR38" s="7" t="n">
        <v>9783</v>
      </c>
      <c r="CS38" s="7" t="n">
        <v>9828</v>
      </c>
      <c r="CT38" s="7" t="n">
        <v>10234</v>
      </c>
      <c r="CU38" s="7" t="n">
        <v>10527</v>
      </c>
      <c r="CV38" s="7" t="n">
        <v>10469</v>
      </c>
      <c r="CW38" s="7" t="n">
        <v>10520</v>
      </c>
      <c r="CX38" s="7" t="n">
        <v>10441</v>
      </c>
      <c r="CY38" s="7" t="n">
        <v>10145</v>
      </c>
      <c r="CZ38" s="7" t="n">
        <v>10283</v>
      </c>
      <c r="DA38" s="7" t="n">
        <v>10148</v>
      </c>
      <c r="DB38" s="7" t="n">
        <v>9881</v>
      </c>
      <c r="DC38" s="7" t="n">
        <v>9666</v>
      </c>
      <c r="DD38" s="7" t="n">
        <v>9583</v>
      </c>
      <c r="DE38" s="7" t="n">
        <v>9532</v>
      </c>
      <c r="DF38" s="7" t="n">
        <v>9693</v>
      </c>
      <c r="DG38" s="7" t="n">
        <v>9672</v>
      </c>
      <c r="DH38" s="7" t="n">
        <v>9623</v>
      </c>
      <c r="DI38" s="7" t="n">
        <v>9612</v>
      </c>
      <c r="DJ38" s="7" t="n">
        <v>9590</v>
      </c>
      <c r="DK38" s="7" t="n">
        <v>9633</v>
      </c>
      <c r="DL38" s="7" t="n">
        <v>9808</v>
      </c>
      <c r="DM38" s="7" t="n">
        <v>9705</v>
      </c>
      <c r="DN38" s="7" t="n">
        <v>9799</v>
      </c>
      <c r="DO38" s="7" t="n">
        <v>9879</v>
      </c>
      <c r="DP38" s="7" t="n">
        <v>9895</v>
      </c>
      <c r="DQ38" s="7" t="n">
        <v>9963</v>
      </c>
      <c r="DR38" s="7" t="n">
        <v>10000</v>
      </c>
    </row>
    <row r="39">
      <c r="A39" s="4" t="inlineStr">
        <is>
          <t>DWS Index: Bloomberg Global Aggregate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Global Aggregate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22991</v>
      </c>
      <c r="C42" s="7" t="n">
        <v>1058470</v>
      </c>
      <c r="D42" s="7" t="n">
        <v>1040758</v>
      </c>
      <c r="E42" s="7" t="n">
        <v>1016703</v>
      </c>
      <c r="F42" s="7" t="n">
        <v>989382</v>
      </c>
      <c r="G42" s="7" t="n">
        <v>987964</v>
      </c>
      <c r="H42" s="7" t="n">
        <v>975184</v>
      </c>
      <c r="I42" s="7" t="n">
        <v>1000432</v>
      </c>
      <c r="J42" s="7" t="n">
        <v>994954</v>
      </c>
      <c r="K42" s="7" t="n">
        <v>1007617</v>
      </c>
      <c r="L42" s="7" t="n">
        <v>1021715</v>
      </c>
      <c r="M42" s="7" t="n">
        <v>980946</v>
      </c>
      <c r="N42" s="7" t="n">
        <v>933855</v>
      </c>
      <c r="O42" s="7" t="n">
        <v>945152</v>
      </c>
      <c r="P42" s="7" t="n">
        <v>973594</v>
      </c>
      <c r="Q42" s="7" t="n">
        <v>987098</v>
      </c>
      <c r="R42" s="7" t="n">
        <v>980309</v>
      </c>
      <c r="S42" s="7" t="n">
        <v>980386</v>
      </c>
      <c r="T42" s="7" t="n">
        <v>999932</v>
      </c>
      <c r="U42" s="7" t="n">
        <v>995539</v>
      </c>
      <c r="V42" s="7" t="n">
        <v>965023</v>
      </c>
      <c r="W42" s="7" t="n">
        <v>998208</v>
      </c>
      <c r="X42" s="7" t="n">
        <v>966479</v>
      </c>
      <c r="Y42" s="7" t="n">
        <v>961281</v>
      </c>
      <c r="Z42" s="7" t="n">
        <v>918075</v>
      </c>
      <c r="AA42" s="7" t="n">
        <v>924433</v>
      </c>
      <c r="AB42" s="7" t="n">
        <v>974503</v>
      </c>
      <c r="AC42" s="7" t="n">
        <v>1014538</v>
      </c>
      <c r="AD42" s="7" t="n">
        <v>993419</v>
      </c>
      <c r="AE42" s="7" t="n">
        <v>1026352</v>
      </c>
      <c r="AF42" s="7" t="n">
        <v>1023558</v>
      </c>
      <c r="AG42" s="7" t="n">
        <v>1082888</v>
      </c>
      <c r="AH42" s="7" t="n">
        <v>1116901</v>
      </c>
      <c r="AI42" s="7" t="n">
        <v>1130336</v>
      </c>
      <c r="AJ42" s="7" t="n">
        <v>1153985</v>
      </c>
      <c r="AK42" s="7" t="n">
        <v>1155598</v>
      </c>
      <c r="AL42" s="7" t="n">
        <v>1158988</v>
      </c>
      <c r="AM42" s="7" t="n">
        <v>1161796</v>
      </c>
      <c r="AN42" s="7" t="n">
        <v>1182813</v>
      </c>
      <c r="AO42" s="7" t="n">
        <v>1187752</v>
      </c>
      <c r="AP42" s="7" t="n">
        <v>1172150</v>
      </c>
      <c r="AQ42" s="7" t="n">
        <v>1182583</v>
      </c>
      <c r="AR42" s="7" t="n">
        <v>1171580</v>
      </c>
      <c r="AS42" s="7" t="n">
        <v>1156964</v>
      </c>
      <c r="AT42" s="7" t="n">
        <v>1179657</v>
      </c>
      <c r="AU42" s="7" t="n">
        <v>1200318</v>
      </c>
      <c r="AV42" s="7" t="n">
        <v>1210983</v>
      </c>
      <c r="AW42" s="7" t="n">
        <v>1194932</v>
      </c>
      <c r="AX42" s="7" t="n">
        <v>1173593</v>
      </c>
      <c r="AY42" s="7" t="n">
        <v>1172472</v>
      </c>
      <c r="AZ42" s="7" t="n">
        <v>1176704</v>
      </c>
      <c r="BA42" s="7" t="n">
        <v>1178501</v>
      </c>
      <c r="BB42" s="7" t="n">
        <v>1142076</v>
      </c>
      <c r="BC42" s="7" t="n">
        <v>1132019</v>
      </c>
      <c r="BD42" s="7" t="n">
        <v>1127075</v>
      </c>
      <c r="BE42" s="7" t="n">
        <v>1105373</v>
      </c>
      <c r="BF42" s="7" t="n">
        <v>1130708</v>
      </c>
      <c r="BG42" s="7" t="n">
        <v>1123154</v>
      </c>
      <c r="BH42" s="7" t="n">
        <v>1108998</v>
      </c>
      <c r="BI42" s="7" t="n">
        <v>1102568</v>
      </c>
      <c r="BJ42" s="7" t="n">
        <v>1110992</v>
      </c>
      <c r="BK42" s="7" t="n">
        <v>1103643</v>
      </c>
      <c r="BL42" s="7" t="n">
        <v>1114984</v>
      </c>
      <c r="BM42" s="7" t="n">
        <v>1092763</v>
      </c>
      <c r="BN42" s="7" t="n">
        <v>1095808</v>
      </c>
      <c r="BO42" s="7" t="n">
        <v>1072039</v>
      </c>
      <c r="BP42" s="7" t="n">
        <v>1057716</v>
      </c>
      <c r="BQ42" s="7" t="n">
        <v>1060857</v>
      </c>
      <c r="BR42" s="7" t="n">
        <v>1047740</v>
      </c>
      <c r="BS42" s="7" t="n">
        <v>1053806</v>
      </c>
      <c r="BT42" s="7" t="n">
        <v>1038002</v>
      </c>
      <c r="BU42" s="7" t="n">
        <v>1017432</v>
      </c>
      <c r="BV42" s="7" t="n">
        <v>1014260</v>
      </c>
      <c r="BW42" s="7" t="n">
        <v>1025718</v>
      </c>
      <c r="BX42" s="7" t="n">
        <v>1034637</v>
      </c>
      <c r="BY42" s="7" t="n">
        <v>1033553</v>
      </c>
      <c r="BZ42" s="7" t="n">
        <v>1035281</v>
      </c>
      <c r="CA42" s="7" t="n">
        <v>1039905</v>
      </c>
      <c r="CB42" s="7" t="n">
        <v>1047853</v>
      </c>
      <c r="CC42" s="7" t="n">
        <v>1064910</v>
      </c>
      <c r="CD42" s="7" t="n">
        <v>1053695</v>
      </c>
      <c r="CE42" s="7" t="n">
        <v>1063129</v>
      </c>
      <c r="CF42" s="7" t="n">
        <v>1050609</v>
      </c>
      <c r="CG42" s="7" t="n">
        <v>1046981</v>
      </c>
      <c r="CH42" s="7" t="n">
        <v>1035482</v>
      </c>
      <c r="CI42" s="7" t="n">
        <v>1039415</v>
      </c>
      <c r="CJ42" s="7" t="n">
        <v>1048863</v>
      </c>
      <c r="CK42" s="7" t="n">
        <v>1038574</v>
      </c>
      <c r="CL42" s="7" t="n">
        <v>1021401</v>
      </c>
      <c r="CM42" s="7" t="n">
        <v>1022298</v>
      </c>
      <c r="CN42" s="7" t="n">
        <v>1006719</v>
      </c>
      <c r="CO42" s="7" t="n">
        <v>995498</v>
      </c>
      <c r="CP42" s="7" t="n">
        <v>993971</v>
      </c>
      <c r="CQ42" s="7" t="n">
        <v>989296</v>
      </c>
      <c r="CR42" s="7" t="n">
        <v>978267</v>
      </c>
      <c r="CS42" s="7" t="n">
        <v>982782</v>
      </c>
      <c r="CT42" s="7" t="n">
        <v>1023445</v>
      </c>
      <c r="CU42" s="7" t="n">
        <v>1052662</v>
      </c>
      <c r="CV42" s="7" t="n">
        <v>1046898</v>
      </c>
      <c r="CW42" s="7" t="n">
        <v>1052008</v>
      </c>
      <c r="CX42" s="7" t="n">
        <v>1044137</v>
      </c>
      <c r="CY42" s="7" t="n">
        <v>1014511</v>
      </c>
      <c r="CZ42" s="7" t="n">
        <v>1028306</v>
      </c>
      <c r="DA42" s="7" t="n">
        <v>1014808</v>
      </c>
      <c r="DB42" s="7" t="n">
        <v>988107</v>
      </c>
      <c r="DC42" s="7" t="n">
        <v>966583</v>
      </c>
      <c r="DD42" s="7" t="n">
        <v>958279</v>
      </c>
      <c r="DE42" s="7" t="n">
        <v>953212</v>
      </c>
      <c r="DF42" s="7" t="n">
        <v>969259</v>
      </c>
      <c r="DG42" s="7" t="n">
        <v>967216</v>
      </c>
      <c r="DH42" s="7" t="n">
        <v>962312</v>
      </c>
      <c r="DI42" s="7" t="n">
        <v>961194</v>
      </c>
      <c r="DJ42" s="7" t="n">
        <v>959045</v>
      </c>
      <c r="DK42" s="7" t="n">
        <v>963264</v>
      </c>
      <c r="DL42" s="7" t="n">
        <v>980800</v>
      </c>
      <c r="DM42" s="7" t="n">
        <v>970479</v>
      </c>
      <c r="DN42" s="7" t="n">
        <v>979924</v>
      </c>
      <c r="DO42" s="7" t="n">
        <v>987924</v>
      </c>
      <c r="DP42" s="7" t="n">
        <v>989489</v>
      </c>
      <c r="DQ42" s="7" t="n">
        <v>996349</v>
      </c>
      <c r="DR42" s="7" t="n">
        <v>1000000</v>
      </c>
    </row>
    <row r="43">
      <c r="A43" s="4" t="inlineStr">
        <is>
          <t>DWS Index: ICE BofA Non-Financial Developed Markets High Yield Constrained (Hedged)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CE BofA Non-Financial Developed Markets High Yield Constrained (Hedged)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6081</v>
      </c>
      <c r="C46" s="7" t="n">
        <v>16121</v>
      </c>
      <c r="D46" s="7" t="n">
        <v>15874</v>
      </c>
      <c r="E46" s="7" t="n">
        <v>15635</v>
      </c>
      <c r="F46" s="7" t="n">
        <v>15355</v>
      </c>
      <c r="G46" s="7" t="n">
        <v>15218</v>
      </c>
      <c r="H46" s="7" t="n">
        <v>15054</v>
      </c>
      <c r="I46" s="7" t="n">
        <v>15175</v>
      </c>
      <c r="J46" s="7" t="n">
        <v>15025</v>
      </c>
      <c r="K46" s="7" t="n">
        <v>14970</v>
      </c>
      <c r="L46" s="7" t="n">
        <v>14937</v>
      </c>
      <c r="M46" s="7" t="n">
        <v>14432</v>
      </c>
      <c r="N46" s="7" t="n">
        <v>13852</v>
      </c>
      <c r="O46" s="7" t="n">
        <v>13991</v>
      </c>
      <c r="P46" s="7" t="n">
        <v>14103</v>
      </c>
      <c r="Q46" s="7" t="n">
        <v>14059</v>
      </c>
      <c r="R46" s="7" t="n">
        <v>13873</v>
      </c>
      <c r="S46" s="7" t="n">
        <v>13688</v>
      </c>
      <c r="T46" s="7" t="n">
        <v>13755</v>
      </c>
      <c r="U46" s="7" t="n">
        <v>13642</v>
      </c>
      <c r="V46" s="7" t="n">
        <v>13516</v>
      </c>
      <c r="W46" s="7" t="n">
        <v>13643</v>
      </c>
      <c r="X46" s="7" t="n">
        <v>13149</v>
      </c>
      <c r="Y46" s="7" t="n">
        <v>13250</v>
      </c>
      <c r="Z46" s="7" t="n">
        <v>12943</v>
      </c>
      <c r="AA46" s="7" t="n">
        <v>12609</v>
      </c>
      <c r="AB46" s="7" t="n">
        <v>13136</v>
      </c>
      <c r="AC46" s="7" t="n">
        <v>13423</v>
      </c>
      <c r="AD46" s="7" t="n">
        <v>12670</v>
      </c>
      <c r="AE46" s="7" t="n">
        <v>13593</v>
      </c>
      <c r="AF46" s="7" t="n">
        <v>13611</v>
      </c>
      <c r="AG46" s="7" t="n">
        <v>14087</v>
      </c>
      <c r="AH46" s="7" t="n">
        <v>14178</v>
      </c>
      <c r="AI46" s="7" t="n">
        <v>14368</v>
      </c>
      <c r="AJ46" s="7" t="n">
        <v>14723</v>
      </c>
      <c r="AK46" s="7" t="n">
        <v>14480</v>
      </c>
      <c r="AL46" s="7" t="n">
        <v>14611</v>
      </c>
      <c r="AM46" s="7" t="n">
        <v>14652</v>
      </c>
      <c r="AN46" s="7" t="n">
        <v>14652</v>
      </c>
      <c r="AO46" s="7" t="n">
        <v>14576</v>
      </c>
      <c r="AP46" s="7" t="n">
        <v>14523</v>
      </c>
      <c r="AQ46" s="7" t="n">
        <v>14351</v>
      </c>
      <c r="AR46" s="7" t="n">
        <v>14312</v>
      </c>
      <c r="AS46" s="7" t="n">
        <v>14169</v>
      </c>
      <c r="AT46" s="7" t="n">
        <v>14130</v>
      </c>
      <c r="AU46" s="7" t="n">
        <v>14072</v>
      </c>
      <c r="AV46" s="7" t="n">
        <v>14009</v>
      </c>
      <c r="AW46" s="7" t="n">
        <v>13779</v>
      </c>
      <c r="AX46" s="7" t="n">
        <v>13235</v>
      </c>
      <c r="AY46" s="7" t="n">
        <v>13182</v>
      </c>
      <c r="AZ46" s="7" t="n">
        <v>13305</v>
      </c>
      <c r="BA46" s="7" t="n">
        <v>13161</v>
      </c>
      <c r="BB46" s="7" t="n">
        <v>12639</v>
      </c>
      <c r="BC46" s="7" t="n">
        <v>12501</v>
      </c>
      <c r="BD46" s="7" t="n">
        <v>11999</v>
      </c>
      <c r="BE46" s="7" t="n">
        <v>11487</v>
      </c>
      <c r="BF46" s="7" t="n">
        <v>13056</v>
      </c>
      <c r="BG46" s="7" t="n">
        <v>13270</v>
      </c>
      <c r="BH46" s="7" t="n">
        <v>13271</v>
      </c>
      <c r="BI46" s="7" t="n">
        <v>13011</v>
      </c>
      <c r="BJ46" s="7" t="n">
        <v>12957</v>
      </c>
      <c r="BK46" s="7" t="n">
        <v>12941</v>
      </c>
      <c r="BL46" s="7" t="n">
        <v>12906</v>
      </c>
      <c r="BM46" s="7" t="n">
        <v>12850</v>
      </c>
      <c r="BN46" s="7" t="n">
        <v>12788</v>
      </c>
      <c r="BO46" s="7" t="n">
        <v>12483</v>
      </c>
      <c r="BP46" s="7" t="n">
        <v>12642</v>
      </c>
      <c r="BQ46" s="7" t="n">
        <v>12463</v>
      </c>
      <c r="BR46" s="7" t="n">
        <v>12336</v>
      </c>
      <c r="BS46" s="7" t="n">
        <v>12121</v>
      </c>
      <c r="BT46" s="7" t="n">
        <v>11640</v>
      </c>
      <c r="BU46" s="7" t="n">
        <v>11859</v>
      </c>
      <c r="BV46" s="7" t="n">
        <v>11992</v>
      </c>
      <c r="BW46" s="7" t="n">
        <v>12173</v>
      </c>
      <c r="BX46" s="7" t="n">
        <v>12108</v>
      </c>
      <c r="BY46" s="7" t="n">
        <v>12031</v>
      </c>
      <c r="BZ46" s="7" t="n">
        <v>11886</v>
      </c>
      <c r="CA46" s="7" t="n">
        <v>11859</v>
      </c>
      <c r="CB46" s="7" t="n">
        <v>11874</v>
      </c>
      <c r="CC46" s="7" t="n">
        <v>11790</v>
      </c>
      <c r="CD46" s="7" t="n">
        <v>11849</v>
      </c>
      <c r="CE46" s="7" t="n">
        <v>11950</v>
      </c>
      <c r="CF46" s="7" t="n">
        <v>11875</v>
      </c>
      <c r="CG46" s="7" t="n">
        <v>11842</v>
      </c>
      <c r="CH46" s="7" t="n">
        <v>11879</v>
      </c>
      <c r="CI46" s="7" t="n">
        <v>11816</v>
      </c>
      <c r="CJ46" s="7" t="n">
        <v>11715</v>
      </c>
      <c r="CK46" s="7" t="n">
        <v>11711</v>
      </c>
      <c r="CL46" s="7" t="n">
        <v>11580</v>
      </c>
      <c r="CM46" s="7" t="n">
        <v>11569</v>
      </c>
      <c r="CN46" s="7" t="n">
        <v>11465</v>
      </c>
      <c r="CO46" s="7" t="n">
        <v>11337</v>
      </c>
      <c r="CP46" s="7" t="n">
        <v>11354</v>
      </c>
      <c r="CQ46" s="7" t="n">
        <v>11189</v>
      </c>
      <c r="CR46" s="7" t="n">
        <v>11044</v>
      </c>
      <c r="CS46" s="7" t="n">
        <v>10830</v>
      </c>
      <c r="CT46" s="7" t="n">
        <v>10875</v>
      </c>
      <c r="CU46" s="7" t="n">
        <v>10829</v>
      </c>
      <c r="CV46" s="7" t="n">
        <v>10778</v>
      </c>
      <c r="CW46" s="7" t="n">
        <v>10546</v>
      </c>
      <c r="CX46" s="7" t="n">
        <v>10285</v>
      </c>
      <c r="CY46" s="7" t="n">
        <v>10191</v>
      </c>
      <c r="CZ46" s="7" t="n">
        <v>10127</v>
      </c>
      <c r="DA46" s="7" t="n">
        <v>9760</v>
      </c>
      <c r="DB46" s="7" t="n">
        <v>9339</v>
      </c>
      <c r="DC46" s="7" t="n">
        <v>9303</v>
      </c>
      <c r="DD46" s="7" t="n">
        <v>9444</v>
      </c>
      <c r="DE46" s="7" t="n">
        <v>9681</v>
      </c>
      <c r="DF46" s="7" t="n">
        <v>9859</v>
      </c>
      <c r="DG46" s="7" t="n">
        <v>9598</v>
      </c>
      <c r="DH46" s="7" t="n">
        <v>9857</v>
      </c>
      <c r="DI46" s="7" t="n">
        <v>10025</v>
      </c>
      <c r="DJ46" s="7" t="n">
        <v>10063</v>
      </c>
      <c r="DK46" s="7" t="n">
        <v>10224</v>
      </c>
      <c r="DL46" s="7" t="n">
        <v>10198</v>
      </c>
      <c r="DM46" s="7" t="n">
        <v>10089</v>
      </c>
      <c r="DN46" s="7" t="n">
        <v>10130</v>
      </c>
      <c r="DO46" s="7" t="n">
        <v>9901</v>
      </c>
      <c r="DP46" s="7" t="n">
        <v>9824</v>
      </c>
      <c r="DQ46" s="7" t="n">
        <v>9953</v>
      </c>
      <c r="DR46" s="7" t="n">
        <v>10000</v>
      </c>
    </row>
    <row r="47">
      <c r="A47" s="4" t="inlineStr">
        <is>
          <t>DWS Index: ICE BofA Non-Financial Developed Markets High Yield Constrained (Hedged)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ICE BofA Non-Financial Developed Markets High Yield Constrained (Hedged)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6081</v>
      </c>
      <c r="C50" s="7" t="n">
        <v>16121</v>
      </c>
      <c r="D50" s="7" t="n">
        <v>15874</v>
      </c>
      <c r="E50" s="7" t="n">
        <v>15635</v>
      </c>
      <c r="F50" s="7" t="n">
        <v>15355</v>
      </c>
      <c r="G50" s="7" t="n">
        <v>15218</v>
      </c>
      <c r="H50" s="7" t="n">
        <v>15054</v>
      </c>
      <c r="I50" s="7" t="n">
        <v>15175</v>
      </c>
      <c r="J50" s="7" t="n">
        <v>15025</v>
      </c>
      <c r="K50" s="7" t="n">
        <v>14970</v>
      </c>
      <c r="L50" s="7" t="n">
        <v>14937</v>
      </c>
      <c r="M50" s="7" t="n">
        <v>14432</v>
      </c>
      <c r="N50" s="7" t="n">
        <v>13852</v>
      </c>
      <c r="O50" s="7" t="n">
        <v>13991</v>
      </c>
      <c r="P50" s="7" t="n">
        <v>14103</v>
      </c>
      <c r="Q50" s="7" t="n">
        <v>14059</v>
      </c>
      <c r="R50" s="7" t="n">
        <v>13873</v>
      </c>
      <c r="S50" s="7" t="n">
        <v>13688</v>
      </c>
      <c r="T50" s="7" t="n">
        <v>13755</v>
      </c>
      <c r="U50" s="7" t="n">
        <v>13642</v>
      </c>
      <c r="V50" s="7" t="n">
        <v>13516</v>
      </c>
      <c r="W50" s="7" t="n">
        <v>13643</v>
      </c>
      <c r="X50" s="7" t="n">
        <v>13149</v>
      </c>
      <c r="Y50" s="7" t="n">
        <v>13250</v>
      </c>
      <c r="Z50" s="7" t="n">
        <v>12943</v>
      </c>
      <c r="AA50" s="7" t="n">
        <v>12609</v>
      </c>
      <c r="AB50" s="7" t="n">
        <v>13136</v>
      </c>
      <c r="AC50" s="7" t="n">
        <v>13423</v>
      </c>
      <c r="AD50" s="7" t="n">
        <v>12670</v>
      </c>
      <c r="AE50" s="7" t="n">
        <v>13593</v>
      </c>
      <c r="AF50" s="7" t="n">
        <v>13611</v>
      </c>
      <c r="AG50" s="7" t="n">
        <v>14087</v>
      </c>
      <c r="AH50" s="7" t="n">
        <v>14178</v>
      </c>
      <c r="AI50" s="7" t="n">
        <v>14368</v>
      </c>
      <c r="AJ50" s="7" t="n">
        <v>14723</v>
      </c>
      <c r="AK50" s="7" t="n">
        <v>14480</v>
      </c>
      <c r="AL50" s="7" t="n">
        <v>14611</v>
      </c>
      <c r="AM50" s="7" t="n">
        <v>14652</v>
      </c>
      <c r="AN50" s="7" t="n">
        <v>14652</v>
      </c>
      <c r="AO50" s="7" t="n">
        <v>14576</v>
      </c>
      <c r="AP50" s="7" t="n">
        <v>14523</v>
      </c>
      <c r="AQ50" s="7" t="n">
        <v>14351</v>
      </c>
      <c r="AR50" s="7" t="n">
        <v>14312</v>
      </c>
      <c r="AS50" s="7" t="n">
        <v>14169</v>
      </c>
      <c r="AT50" s="7" t="n">
        <v>14130</v>
      </c>
      <c r="AU50" s="7" t="n">
        <v>14072</v>
      </c>
      <c r="AV50" s="7" t="n">
        <v>14009</v>
      </c>
      <c r="AW50" s="7" t="n">
        <v>13779</v>
      </c>
      <c r="AX50" s="7" t="n">
        <v>13235</v>
      </c>
      <c r="AY50" s="7" t="n">
        <v>13182</v>
      </c>
      <c r="AZ50" s="7" t="n">
        <v>13305</v>
      </c>
      <c r="BA50" s="7" t="n">
        <v>13161</v>
      </c>
      <c r="BB50" s="7" t="n">
        <v>12639</v>
      </c>
      <c r="BC50" s="7" t="n">
        <v>12501</v>
      </c>
      <c r="BD50" s="7" t="n">
        <v>11999</v>
      </c>
      <c r="BE50" s="7" t="n">
        <v>11487</v>
      </c>
      <c r="BF50" s="7" t="n">
        <v>13056</v>
      </c>
      <c r="BG50" s="7" t="n">
        <v>13270</v>
      </c>
      <c r="BH50" s="7" t="n">
        <v>13271</v>
      </c>
      <c r="BI50" s="7" t="n">
        <v>13011</v>
      </c>
      <c r="BJ50" s="7" t="n">
        <v>12957</v>
      </c>
      <c r="BK50" s="7" t="n">
        <v>12941</v>
      </c>
      <c r="BL50" s="7" t="n">
        <v>12906</v>
      </c>
      <c r="BM50" s="7" t="n">
        <v>12850</v>
      </c>
      <c r="BN50" s="7" t="n">
        <v>12788</v>
      </c>
      <c r="BO50" s="7" t="n">
        <v>12483</v>
      </c>
      <c r="BP50" s="7" t="n">
        <v>12642</v>
      </c>
      <c r="BQ50" s="7" t="n">
        <v>12463</v>
      </c>
      <c r="BR50" s="7" t="n">
        <v>12336</v>
      </c>
      <c r="BS50" s="7" t="n">
        <v>12121</v>
      </c>
      <c r="BT50" s="7" t="n">
        <v>11640</v>
      </c>
      <c r="BU50" s="7" t="n">
        <v>11859</v>
      </c>
      <c r="BV50" s="7" t="n">
        <v>11992</v>
      </c>
      <c r="BW50" s="7" t="n">
        <v>12173</v>
      </c>
      <c r="BX50" s="7" t="n">
        <v>12108</v>
      </c>
      <c r="BY50" s="7" t="n">
        <v>12031</v>
      </c>
      <c r="BZ50" s="7" t="n">
        <v>11886</v>
      </c>
      <c r="CA50" s="7" t="n">
        <v>11859</v>
      </c>
      <c r="CB50" s="7" t="n">
        <v>11874</v>
      </c>
      <c r="CC50" s="7" t="n">
        <v>11790</v>
      </c>
      <c r="CD50" s="7" t="n">
        <v>11849</v>
      </c>
      <c r="CE50" s="7" t="n">
        <v>11950</v>
      </c>
      <c r="CF50" s="7" t="n">
        <v>11875</v>
      </c>
      <c r="CG50" s="7" t="n">
        <v>11842</v>
      </c>
      <c r="CH50" s="7" t="n">
        <v>11879</v>
      </c>
      <c r="CI50" s="7" t="n">
        <v>11816</v>
      </c>
      <c r="CJ50" s="7" t="n">
        <v>11715</v>
      </c>
      <c r="CK50" s="7" t="n">
        <v>11711</v>
      </c>
      <c r="CL50" s="7" t="n">
        <v>11580</v>
      </c>
      <c r="CM50" s="7" t="n">
        <v>11569</v>
      </c>
      <c r="CN50" s="7" t="n">
        <v>11465</v>
      </c>
      <c r="CO50" s="7" t="n">
        <v>11337</v>
      </c>
      <c r="CP50" s="7" t="n">
        <v>11354</v>
      </c>
      <c r="CQ50" s="7" t="n">
        <v>11189</v>
      </c>
      <c r="CR50" s="7" t="n">
        <v>11044</v>
      </c>
      <c r="CS50" s="7" t="n">
        <v>10830</v>
      </c>
      <c r="CT50" s="7" t="n">
        <v>10875</v>
      </c>
      <c r="CU50" s="7" t="n">
        <v>10829</v>
      </c>
      <c r="CV50" s="7" t="n">
        <v>10778</v>
      </c>
      <c r="CW50" s="7" t="n">
        <v>10546</v>
      </c>
      <c r="CX50" s="7" t="n">
        <v>10285</v>
      </c>
      <c r="CY50" s="7" t="n">
        <v>10191</v>
      </c>
      <c r="CZ50" s="7" t="n">
        <v>10127</v>
      </c>
      <c r="DA50" s="7" t="n">
        <v>9760</v>
      </c>
      <c r="DB50" s="7" t="n">
        <v>9339</v>
      </c>
      <c r="DC50" s="7" t="n">
        <v>9303</v>
      </c>
      <c r="DD50" s="7" t="n">
        <v>9444</v>
      </c>
      <c r="DE50" s="7" t="n">
        <v>9681</v>
      </c>
      <c r="DF50" s="7" t="n">
        <v>9859</v>
      </c>
      <c r="DG50" s="7" t="n">
        <v>9598</v>
      </c>
      <c r="DH50" s="7" t="n">
        <v>9857</v>
      </c>
      <c r="DI50" s="7" t="n">
        <v>10025</v>
      </c>
      <c r="DJ50" s="7" t="n">
        <v>10063</v>
      </c>
      <c r="DK50" s="7" t="n">
        <v>10224</v>
      </c>
      <c r="DL50" s="7" t="n">
        <v>10198</v>
      </c>
      <c r="DM50" s="7" t="n">
        <v>10089</v>
      </c>
      <c r="DN50" s="7" t="n">
        <v>10130</v>
      </c>
      <c r="DO50" s="7" t="n">
        <v>9901</v>
      </c>
      <c r="DP50" s="7" t="n">
        <v>9824</v>
      </c>
      <c r="DQ50" s="7" t="n">
        <v>9953</v>
      </c>
      <c r="DR50" s="7" t="n">
        <v>10000</v>
      </c>
    </row>
    <row r="51">
      <c r="A51" s="4" t="inlineStr">
        <is>
          <t>DWS Index: ICE BofA Non-Financial Developed Markets High Yield Constrained (Hedged)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ICE BofA Non-Financial Developed Markets High Yield Constrained (Hedged)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4788</v>
      </c>
      <c r="C54" s="7" t="n">
        <v>14824</v>
      </c>
      <c r="D54" s="7" t="n">
        <v>14597</v>
      </c>
      <c r="E54" s="7" t="n">
        <v>14378</v>
      </c>
      <c r="F54" s="7" t="n">
        <v>14120</v>
      </c>
      <c r="G54" s="7" t="n">
        <v>13994</v>
      </c>
      <c r="H54" s="7" t="n">
        <v>13843</v>
      </c>
      <c r="I54" s="7" t="n">
        <v>13954</v>
      </c>
      <c r="J54" s="7" t="n">
        <v>13816</v>
      </c>
      <c r="K54" s="7" t="n">
        <v>13766</v>
      </c>
      <c r="L54" s="7" t="n">
        <v>13736</v>
      </c>
      <c r="M54" s="7" t="n">
        <v>13271</v>
      </c>
      <c r="N54" s="7" t="n">
        <v>12738</v>
      </c>
      <c r="O54" s="7" t="n">
        <v>12866</v>
      </c>
      <c r="P54" s="7" t="n">
        <v>12969</v>
      </c>
      <c r="Q54" s="7" t="n">
        <v>12928</v>
      </c>
      <c r="R54" s="7" t="n">
        <v>12757</v>
      </c>
      <c r="S54" s="7" t="n">
        <v>12587</v>
      </c>
      <c r="T54" s="7" t="n">
        <v>12649</v>
      </c>
      <c r="U54" s="7" t="n">
        <v>12545</v>
      </c>
      <c r="V54" s="7" t="n">
        <v>12429</v>
      </c>
      <c r="W54" s="7" t="n">
        <v>12545</v>
      </c>
      <c r="X54" s="7" t="n">
        <v>12091</v>
      </c>
      <c r="Y54" s="7" t="n">
        <v>12184</v>
      </c>
      <c r="Z54" s="7" t="n">
        <v>11902</v>
      </c>
      <c r="AA54" s="7" t="n">
        <v>11595</v>
      </c>
      <c r="AB54" s="7" t="n">
        <v>12079</v>
      </c>
      <c r="AC54" s="7" t="n">
        <v>12343</v>
      </c>
      <c r="AD54" s="7" t="n">
        <v>11651</v>
      </c>
      <c r="AE54" s="7" t="n">
        <v>12499</v>
      </c>
      <c r="AF54" s="7" t="n">
        <v>12516</v>
      </c>
      <c r="AG54" s="7" t="n">
        <v>12954</v>
      </c>
      <c r="AH54" s="7" t="n">
        <v>13038</v>
      </c>
      <c r="AI54" s="7" t="n">
        <v>13213</v>
      </c>
      <c r="AJ54" s="7" t="n">
        <v>13539</v>
      </c>
      <c r="AK54" s="7" t="n">
        <v>13315</v>
      </c>
      <c r="AL54" s="7" t="n">
        <v>13436</v>
      </c>
      <c r="AM54" s="7" t="n">
        <v>13474</v>
      </c>
      <c r="AN54" s="7" t="n">
        <v>13474</v>
      </c>
      <c r="AO54" s="7" t="n">
        <v>13404</v>
      </c>
      <c r="AP54" s="7" t="n">
        <v>13355</v>
      </c>
      <c r="AQ54" s="7" t="n">
        <v>13196</v>
      </c>
      <c r="AR54" s="7" t="n">
        <v>13161</v>
      </c>
      <c r="AS54" s="7" t="n">
        <v>13029</v>
      </c>
      <c r="AT54" s="7" t="n">
        <v>12994</v>
      </c>
      <c r="AU54" s="7" t="n">
        <v>12940</v>
      </c>
      <c r="AV54" s="7" t="n">
        <v>12882</v>
      </c>
      <c r="AW54" s="7" t="n">
        <v>12670</v>
      </c>
      <c r="AX54" s="7" t="n">
        <v>12171</v>
      </c>
      <c r="AY54" s="7" t="n">
        <v>12122</v>
      </c>
      <c r="AZ54" s="7" t="n">
        <v>12235</v>
      </c>
      <c r="BA54" s="7" t="n">
        <v>12102</v>
      </c>
      <c r="BB54" s="7" t="n">
        <v>11622</v>
      </c>
      <c r="BC54" s="7" t="n">
        <v>11496</v>
      </c>
      <c r="BD54" s="7" t="n">
        <v>11034</v>
      </c>
      <c r="BE54" s="7" t="n">
        <v>10563</v>
      </c>
      <c r="BF54" s="7" t="n">
        <v>12006</v>
      </c>
      <c r="BG54" s="7" t="n">
        <v>12202</v>
      </c>
      <c r="BH54" s="7" t="n">
        <v>12204</v>
      </c>
      <c r="BI54" s="7" t="n">
        <v>11965</v>
      </c>
      <c r="BJ54" s="7" t="n">
        <v>11915</v>
      </c>
      <c r="BK54" s="7" t="n">
        <v>11900</v>
      </c>
      <c r="BL54" s="7" t="n">
        <v>11868</v>
      </c>
      <c r="BM54" s="7" t="n">
        <v>11816</v>
      </c>
      <c r="BN54" s="7" t="n">
        <v>11760</v>
      </c>
      <c r="BO54" s="7" t="n">
        <v>11479</v>
      </c>
      <c r="BP54" s="7" t="n">
        <v>11625</v>
      </c>
      <c r="BQ54" s="7" t="n">
        <v>11461</v>
      </c>
      <c r="BR54" s="7" t="n">
        <v>11344</v>
      </c>
      <c r="BS54" s="7" t="n">
        <v>11146</v>
      </c>
      <c r="BT54" s="7" t="n">
        <v>10704</v>
      </c>
      <c r="BU54" s="7" t="n">
        <v>10905</v>
      </c>
      <c r="BV54" s="7" t="n">
        <v>11027</v>
      </c>
      <c r="BW54" s="7" t="n">
        <v>11194</v>
      </c>
      <c r="BX54" s="7" t="n">
        <v>11134</v>
      </c>
      <c r="BY54" s="7" t="n">
        <v>11063</v>
      </c>
      <c r="BZ54" s="7" t="n">
        <v>10930</v>
      </c>
      <c r="CA54" s="7" t="n">
        <v>10905</v>
      </c>
      <c r="CB54" s="7" t="n">
        <v>10919</v>
      </c>
      <c r="CC54" s="7" t="n">
        <v>10842</v>
      </c>
      <c r="CD54" s="7" t="n">
        <v>10896</v>
      </c>
      <c r="CE54" s="7" t="n">
        <v>10989</v>
      </c>
      <c r="CF54" s="7" t="n">
        <v>10920</v>
      </c>
      <c r="CG54" s="7" t="n">
        <v>10889</v>
      </c>
      <c r="CH54" s="7" t="n">
        <v>10924</v>
      </c>
      <c r="CI54" s="7" t="n">
        <v>10866</v>
      </c>
      <c r="CJ54" s="7" t="n">
        <v>10773</v>
      </c>
      <c r="CK54" s="7" t="n">
        <v>10769</v>
      </c>
      <c r="CL54" s="7" t="n">
        <v>10648</v>
      </c>
      <c r="CM54" s="7" t="n">
        <v>10639</v>
      </c>
      <c r="CN54" s="7" t="n">
        <v>10543</v>
      </c>
      <c r="CO54" s="7" t="n">
        <v>10425</v>
      </c>
      <c r="CP54" s="7" t="n">
        <v>10441</v>
      </c>
      <c r="CQ54" s="7" t="n">
        <v>10289</v>
      </c>
      <c r="CR54" s="7" t="n">
        <v>10156</v>
      </c>
      <c r="CS54" s="7" t="n">
        <v>9959</v>
      </c>
      <c r="CT54" s="4" t="inlineStr">
        <is>
          <t xml:space="preserve"> </t>
        </is>
      </c>
      <c r="CU54" s="4" t="inlineStr">
        <is>
          <t xml:space="preserve"> </t>
        </is>
      </c>
      <c r="CV54" s="4" t="inlineStr">
        <is>
          <t xml:space="preserve"> </t>
        </is>
      </c>
      <c r="CW54" s="4" t="inlineStr">
        <is>
          <t xml:space="preserve"> </t>
        </is>
      </c>
      <c r="CX54" s="4" t="inlineStr">
        <is>
          <t xml:space="preserve"> </t>
        </is>
      </c>
      <c r="CY54" s="4" t="inlineStr">
        <is>
          <t xml:space="preserve"> </t>
        </is>
      </c>
      <c r="CZ54" s="4" t="inlineStr">
        <is>
          <t xml:space="preserve"> </t>
        </is>
      </c>
      <c r="DA54" s="4" t="inlineStr">
        <is>
          <t xml:space="preserve"> </t>
        </is>
      </c>
      <c r="DB54" s="4" t="inlineStr">
        <is>
          <t xml:space="preserve"> </t>
        </is>
      </c>
      <c r="DC54" s="4" t="inlineStr">
        <is>
          <t xml:space="preserve"> </t>
        </is>
      </c>
      <c r="DD54" s="4" t="inlineStr">
        <is>
          <t xml:space="preserve"> </t>
        </is>
      </c>
      <c r="DE54" s="4" t="inlineStr">
        <is>
          <t xml:space="preserve"> </t>
        </is>
      </c>
      <c r="DF54" s="4" t="inlineStr">
        <is>
          <t xml:space="preserve"> </t>
        </is>
      </c>
      <c r="DG54" s="4" t="inlineStr">
        <is>
          <t xml:space="preserve"> </t>
        </is>
      </c>
      <c r="DH54" s="4" t="inlineStr">
        <is>
          <t xml:space="preserve"> </t>
        </is>
      </c>
      <c r="DI54" s="4" t="inlineStr">
        <is>
          <t xml:space="preserve"> </t>
        </is>
      </c>
      <c r="DJ54" s="4" t="inlineStr">
        <is>
          <t xml:space="preserve"> </t>
        </is>
      </c>
      <c r="DK54" s="4" t="inlineStr">
        <is>
          <t xml:space="preserve"> </t>
        </is>
      </c>
      <c r="DL54" s="4" t="inlineStr">
        <is>
          <t xml:space="preserve"> </t>
        </is>
      </c>
      <c r="DM54" s="4" t="inlineStr">
        <is>
          <t xml:space="preserve"> </t>
        </is>
      </c>
      <c r="DN54" s="4" t="inlineStr">
        <is>
          <t xml:space="preserve"> </t>
        </is>
      </c>
      <c r="DO54" s="4" t="inlineStr">
        <is>
          <t xml:space="preserve"> </t>
        </is>
      </c>
      <c r="DP54" s="4" t="inlineStr">
        <is>
          <t xml:space="preserve"> </t>
        </is>
      </c>
      <c r="DQ54" s="4" t="inlineStr">
        <is>
          <t xml:space="preserve"> </t>
        </is>
      </c>
      <c r="DR54" s="4" t="inlineStr">
        <is>
          <t xml:space="preserve"> </t>
        </is>
      </c>
    </row>
    <row r="55">
      <c r="A55" s="4" t="inlineStr">
        <is>
          <t>DWS Index: ICE BofA Non-Financial Developed Markets High Yield Constrained (Hedged)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ICE BofA Non-Financial Developed Markets High Yield Constrained (Hedged)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6081</v>
      </c>
      <c r="C58" s="7" t="n">
        <v>16121</v>
      </c>
      <c r="D58" s="7" t="n">
        <v>15874</v>
      </c>
      <c r="E58" s="7" t="n">
        <v>15635</v>
      </c>
      <c r="F58" s="7" t="n">
        <v>15355</v>
      </c>
      <c r="G58" s="7" t="n">
        <v>15218</v>
      </c>
      <c r="H58" s="7" t="n">
        <v>15054</v>
      </c>
      <c r="I58" s="7" t="n">
        <v>15175</v>
      </c>
      <c r="J58" s="7" t="n">
        <v>15025</v>
      </c>
      <c r="K58" s="7" t="n">
        <v>14970</v>
      </c>
      <c r="L58" s="7" t="n">
        <v>14937</v>
      </c>
      <c r="M58" s="7" t="n">
        <v>14432</v>
      </c>
      <c r="N58" s="7" t="n">
        <v>13852</v>
      </c>
      <c r="O58" s="7" t="n">
        <v>13991</v>
      </c>
      <c r="P58" s="7" t="n">
        <v>14103</v>
      </c>
      <c r="Q58" s="7" t="n">
        <v>14059</v>
      </c>
      <c r="R58" s="7" t="n">
        <v>13873</v>
      </c>
      <c r="S58" s="7" t="n">
        <v>13688</v>
      </c>
      <c r="T58" s="7" t="n">
        <v>13755</v>
      </c>
      <c r="U58" s="7" t="n">
        <v>13642</v>
      </c>
      <c r="V58" s="7" t="n">
        <v>13516</v>
      </c>
      <c r="W58" s="7" t="n">
        <v>13643</v>
      </c>
      <c r="X58" s="7" t="n">
        <v>13149</v>
      </c>
      <c r="Y58" s="7" t="n">
        <v>13250</v>
      </c>
      <c r="Z58" s="7" t="n">
        <v>12943</v>
      </c>
      <c r="AA58" s="7" t="n">
        <v>12609</v>
      </c>
      <c r="AB58" s="7" t="n">
        <v>13136</v>
      </c>
      <c r="AC58" s="7" t="n">
        <v>13423</v>
      </c>
      <c r="AD58" s="7" t="n">
        <v>12670</v>
      </c>
      <c r="AE58" s="7" t="n">
        <v>13593</v>
      </c>
      <c r="AF58" s="7" t="n">
        <v>13611</v>
      </c>
      <c r="AG58" s="7" t="n">
        <v>14087</v>
      </c>
      <c r="AH58" s="7" t="n">
        <v>14178</v>
      </c>
      <c r="AI58" s="7" t="n">
        <v>14368</v>
      </c>
      <c r="AJ58" s="7" t="n">
        <v>14723</v>
      </c>
      <c r="AK58" s="7" t="n">
        <v>14480</v>
      </c>
      <c r="AL58" s="7" t="n">
        <v>14611</v>
      </c>
      <c r="AM58" s="7" t="n">
        <v>14652</v>
      </c>
      <c r="AN58" s="7" t="n">
        <v>14652</v>
      </c>
      <c r="AO58" s="7" t="n">
        <v>14576</v>
      </c>
      <c r="AP58" s="7" t="n">
        <v>14523</v>
      </c>
      <c r="AQ58" s="7" t="n">
        <v>14351</v>
      </c>
      <c r="AR58" s="7" t="n">
        <v>14312</v>
      </c>
      <c r="AS58" s="7" t="n">
        <v>14169</v>
      </c>
      <c r="AT58" s="7" t="n">
        <v>14130</v>
      </c>
      <c r="AU58" s="7" t="n">
        <v>14072</v>
      </c>
      <c r="AV58" s="7" t="n">
        <v>14009</v>
      </c>
      <c r="AW58" s="7" t="n">
        <v>13779</v>
      </c>
      <c r="AX58" s="7" t="n">
        <v>13235</v>
      </c>
      <c r="AY58" s="7" t="n">
        <v>13182</v>
      </c>
      <c r="AZ58" s="7" t="n">
        <v>13305</v>
      </c>
      <c r="BA58" s="7" t="n">
        <v>13161</v>
      </c>
      <c r="BB58" s="7" t="n">
        <v>12639</v>
      </c>
      <c r="BC58" s="7" t="n">
        <v>12501</v>
      </c>
      <c r="BD58" s="7" t="n">
        <v>11999</v>
      </c>
      <c r="BE58" s="7" t="n">
        <v>11487</v>
      </c>
      <c r="BF58" s="7" t="n">
        <v>13056</v>
      </c>
      <c r="BG58" s="7" t="n">
        <v>13270</v>
      </c>
      <c r="BH58" s="7" t="n">
        <v>13271</v>
      </c>
      <c r="BI58" s="7" t="n">
        <v>13011</v>
      </c>
      <c r="BJ58" s="7" t="n">
        <v>12957</v>
      </c>
      <c r="BK58" s="7" t="n">
        <v>12941</v>
      </c>
      <c r="BL58" s="7" t="n">
        <v>12906</v>
      </c>
      <c r="BM58" s="7" t="n">
        <v>12850</v>
      </c>
      <c r="BN58" s="7" t="n">
        <v>12788</v>
      </c>
      <c r="BO58" s="7" t="n">
        <v>12483</v>
      </c>
      <c r="BP58" s="7" t="n">
        <v>12642</v>
      </c>
      <c r="BQ58" s="7" t="n">
        <v>12463</v>
      </c>
      <c r="BR58" s="7" t="n">
        <v>12336</v>
      </c>
      <c r="BS58" s="7" t="n">
        <v>12121</v>
      </c>
      <c r="BT58" s="7" t="n">
        <v>11640</v>
      </c>
      <c r="BU58" s="7" t="n">
        <v>11859</v>
      </c>
      <c r="BV58" s="7" t="n">
        <v>11992</v>
      </c>
      <c r="BW58" s="7" t="n">
        <v>12173</v>
      </c>
      <c r="BX58" s="7" t="n">
        <v>12108</v>
      </c>
      <c r="BY58" s="7" t="n">
        <v>12031</v>
      </c>
      <c r="BZ58" s="7" t="n">
        <v>11886</v>
      </c>
      <c r="CA58" s="7" t="n">
        <v>11859</v>
      </c>
      <c r="CB58" s="7" t="n">
        <v>11874</v>
      </c>
      <c r="CC58" s="7" t="n">
        <v>11790</v>
      </c>
      <c r="CD58" s="7" t="n">
        <v>11849</v>
      </c>
      <c r="CE58" s="7" t="n">
        <v>11950</v>
      </c>
      <c r="CF58" s="7" t="n">
        <v>11875</v>
      </c>
      <c r="CG58" s="7" t="n">
        <v>11842</v>
      </c>
      <c r="CH58" s="7" t="n">
        <v>11879</v>
      </c>
      <c r="CI58" s="7" t="n">
        <v>11816</v>
      </c>
      <c r="CJ58" s="7" t="n">
        <v>11715</v>
      </c>
      <c r="CK58" s="7" t="n">
        <v>11711</v>
      </c>
      <c r="CL58" s="7" t="n">
        <v>11580</v>
      </c>
      <c r="CM58" s="7" t="n">
        <v>11569</v>
      </c>
      <c r="CN58" s="7" t="n">
        <v>11465</v>
      </c>
      <c r="CO58" s="7" t="n">
        <v>11337</v>
      </c>
      <c r="CP58" s="7" t="n">
        <v>11354</v>
      </c>
      <c r="CQ58" s="7" t="n">
        <v>11189</v>
      </c>
      <c r="CR58" s="7" t="n">
        <v>11044</v>
      </c>
      <c r="CS58" s="7" t="n">
        <v>10830</v>
      </c>
      <c r="CT58" s="7" t="n">
        <v>10875</v>
      </c>
      <c r="CU58" s="7" t="n">
        <v>10829</v>
      </c>
      <c r="CV58" s="7" t="n">
        <v>10778</v>
      </c>
      <c r="CW58" s="7" t="n">
        <v>10546</v>
      </c>
      <c r="CX58" s="7" t="n">
        <v>10285</v>
      </c>
      <c r="CY58" s="7" t="n">
        <v>10191</v>
      </c>
      <c r="CZ58" s="7" t="n">
        <v>10127</v>
      </c>
      <c r="DA58" s="7" t="n">
        <v>9760</v>
      </c>
      <c r="DB58" s="7" t="n">
        <v>9339</v>
      </c>
      <c r="DC58" s="7" t="n">
        <v>9303</v>
      </c>
      <c r="DD58" s="7" t="n">
        <v>9444</v>
      </c>
      <c r="DE58" s="7" t="n">
        <v>9681</v>
      </c>
      <c r="DF58" s="7" t="n">
        <v>9859</v>
      </c>
      <c r="DG58" s="7" t="n">
        <v>9598</v>
      </c>
      <c r="DH58" s="7" t="n">
        <v>9857</v>
      </c>
      <c r="DI58" s="7" t="n">
        <v>10025</v>
      </c>
      <c r="DJ58" s="7" t="n">
        <v>10063</v>
      </c>
      <c r="DK58" s="7" t="n">
        <v>10224</v>
      </c>
      <c r="DL58" s="7" t="n">
        <v>10198</v>
      </c>
      <c r="DM58" s="7" t="n">
        <v>10089</v>
      </c>
      <c r="DN58" s="7" t="n">
        <v>10130</v>
      </c>
      <c r="DO58" s="7" t="n">
        <v>9901</v>
      </c>
      <c r="DP58" s="7" t="n">
        <v>9824</v>
      </c>
      <c r="DQ58" s="7" t="n">
        <v>9953</v>
      </c>
      <c r="DR58" s="7" t="n">
        <v>10000</v>
      </c>
    </row>
    <row r="59">
      <c r="A59" s="4" t="inlineStr">
        <is>
          <t>DWS Index: ICE BofA Non-Financial Developed Markets High Yield Constrained (Hedged)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ICE BofA Non-Financial Developed Markets High Yield Constrained (Hedged)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608101</v>
      </c>
      <c r="C62" s="5" t="n">
        <v>1612056</v>
      </c>
      <c r="D62" s="5" t="n">
        <v>1587367</v>
      </c>
      <c r="E62" s="5" t="n">
        <v>1563507</v>
      </c>
      <c r="F62" s="5" t="n">
        <v>1535491</v>
      </c>
      <c r="G62" s="5" t="n">
        <v>1521828</v>
      </c>
      <c r="H62" s="5" t="n">
        <v>1505406</v>
      </c>
      <c r="I62" s="5" t="n">
        <v>1517489</v>
      </c>
      <c r="J62" s="5" t="n">
        <v>1502455</v>
      </c>
      <c r="K62" s="5" t="n">
        <v>1496987</v>
      </c>
      <c r="L62" s="5" t="n">
        <v>1493736</v>
      </c>
      <c r="M62" s="5" t="n">
        <v>1443212</v>
      </c>
      <c r="N62" s="5" t="n">
        <v>1385187</v>
      </c>
      <c r="O62" s="5" t="n">
        <v>1399081</v>
      </c>
      <c r="P62" s="5" t="n">
        <v>1410299</v>
      </c>
      <c r="Q62" s="5" t="n">
        <v>1405914</v>
      </c>
      <c r="R62" s="5" t="n">
        <v>1387288</v>
      </c>
      <c r="S62" s="5" t="n">
        <v>1368751</v>
      </c>
      <c r="T62" s="5" t="n">
        <v>1375485</v>
      </c>
      <c r="U62" s="5" t="n">
        <v>1364234</v>
      </c>
      <c r="V62" s="5" t="n">
        <v>1351562</v>
      </c>
      <c r="W62" s="5" t="n">
        <v>1364253</v>
      </c>
      <c r="X62" s="5" t="n">
        <v>1314875</v>
      </c>
      <c r="Y62" s="5" t="n">
        <v>1324976</v>
      </c>
      <c r="Z62" s="5" t="n">
        <v>1294270</v>
      </c>
      <c r="AA62" s="5" t="n">
        <v>1260904</v>
      </c>
      <c r="AB62" s="5" t="n">
        <v>1313586</v>
      </c>
      <c r="AC62" s="5" t="n">
        <v>1342283</v>
      </c>
      <c r="AD62" s="5" t="n">
        <v>1267001</v>
      </c>
      <c r="AE62" s="5" t="n">
        <v>1359260</v>
      </c>
      <c r="AF62" s="5" t="n">
        <v>1361071</v>
      </c>
      <c r="AG62" s="5" t="n">
        <v>1408740</v>
      </c>
      <c r="AH62" s="5" t="n">
        <v>1417840</v>
      </c>
      <c r="AI62" s="5" t="n">
        <v>1436839</v>
      </c>
      <c r="AJ62" s="5" t="n">
        <v>1472283</v>
      </c>
      <c r="AK62" s="5" t="n">
        <v>1448001</v>
      </c>
      <c r="AL62" s="5" t="n">
        <v>1461132</v>
      </c>
      <c r="AM62" s="5" t="n">
        <v>1465226</v>
      </c>
      <c r="AN62" s="5" t="n">
        <v>1465236</v>
      </c>
      <c r="AO62" s="5" t="n">
        <v>1457633</v>
      </c>
      <c r="AP62" s="5" t="n">
        <v>1452280</v>
      </c>
      <c r="AQ62" s="5" t="n">
        <v>1435058</v>
      </c>
      <c r="AR62" s="5" t="n">
        <v>1431248</v>
      </c>
      <c r="AS62" s="5" t="n">
        <v>1416894</v>
      </c>
      <c r="AT62" s="5" t="n">
        <v>1413028</v>
      </c>
      <c r="AU62" s="5" t="n">
        <v>1407203</v>
      </c>
      <c r="AV62" s="5" t="n">
        <v>1400889</v>
      </c>
      <c r="AW62" s="5" t="n">
        <v>1377855</v>
      </c>
      <c r="AX62" s="5" t="n">
        <v>1323534</v>
      </c>
      <c r="AY62" s="5" t="n">
        <v>1318168</v>
      </c>
      <c r="AZ62" s="5" t="n">
        <v>1330489</v>
      </c>
      <c r="BA62" s="5" t="n">
        <v>1316092</v>
      </c>
      <c r="BB62" s="5" t="n">
        <v>1263859</v>
      </c>
      <c r="BC62" s="5" t="n">
        <v>1250107</v>
      </c>
      <c r="BD62" s="5" t="n">
        <v>1199863</v>
      </c>
      <c r="BE62" s="5" t="n">
        <v>1148697</v>
      </c>
      <c r="BF62" s="5" t="n">
        <v>1305582</v>
      </c>
      <c r="BG62" s="5" t="n">
        <v>1326950</v>
      </c>
      <c r="BH62" s="5" t="n">
        <v>1327122</v>
      </c>
      <c r="BI62" s="5" t="n">
        <v>1301144</v>
      </c>
      <c r="BJ62" s="5" t="n">
        <v>1295672</v>
      </c>
      <c r="BK62" s="5" t="n">
        <v>1294073</v>
      </c>
      <c r="BL62" s="5" t="n">
        <v>1290577</v>
      </c>
      <c r="BM62" s="5" t="n">
        <v>1284953</v>
      </c>
      <c r="BN62" s="5" t="n">
        <v>1278804</v>
      </c>
      <c r="BO62" s="5" t="n">
        <v>1248286</v>
      </c>
      <c r="BP62" s="5" t="n">
        <v>1264173</v>
      </c>
      <c r="BQ62" s="5" t="n">
        <v>1246281</v>
      </c>
      <c r="BR62" s="5" t="n">
        <v>1233613</v>
      </c>
      <c r="BS62" s="5" t="n">
        <v>1212056</v>
      </c>
      <c r="BT62" s="5" t="n">
        <v>1163983</v>
      </c>
      <c r="BU62" s="5" t="n">
        <v>1185874</v>
      </c>
      <c r="BV62" s="5" t="n">
        <v>1199180</v>
      </c>
      <c r="BW62" s="5" t="n">
        <v>1217257</v>
      </c>
      <c r="BX62" s="5" t="n">
        <v>1210764</v>
      </c>
      <c r="BY62" s="5" t="n">
        <v>1203075</v>
      </c>
      <c r="BZ62" s="5" t="n">
        <v>1188586</v>
      </c>
      <c r="CA62" s="5" t="n">
        <v>1185867</v>
      </c>
      <c r="CB62" s="5" t="n">
        <v>1187407</v>
      </c>
      <c r="CC62" s="5" t="n">
        <v>1179014</v>
      </c>
      <c r="CD62" s="5" t="n">
        <v>1184899</v>
      </c>
      <c r="CE62" s="5" t="n">
        <v>1195033</v>
      </c>
      <c r="CF62" s="5" t="n">
        <v>1187506</v>
      </c>
      <c r="CG62" s="5" t="n">
        <v>1184156</v>
      </c>
      <c r="CH62" s="5" t="n">
        <v>1187920</v>
      </c>
      <c r="CI62" s="5" t="n">
        <v>1181625</v>
      </c>
      <c r="CJ62" s="5" t="n">
        <v>1171517</v>
      </c>
      <c r="CK62" s="5" t="n">
        <v>1171074</v>
      </c>
      <c r="CL62" s="5" t="n">
        <v>1157969</v>
      </c>
      <c r="CM62" s="5" t="n">
        <v>1156922</v>
      </c>
      <c r="CN62" s="5" t="n">
        <v>1146464</v>
      </c>
      <c r="CO62" s="5" t="n">
        <v>1133726</v>
      </c>
      <c r="CP62" s="5" t="n">
        <v>1135398</v>
      </c>
      <c r="CQ62" s="5" t="n">
        <v>1118850</v>
      </c>
      <c r="CR62" s="5" t="n">
        <v>1104397</v>
      </c>
      <c r="CS62" s="5" t="n">
        <v>1082956</v>
      </c>
      <c r="CT62" s="5" t="n">
        <v>1087460</v>
      </c>
      <c r="CU62" s="5" t="n">
        <v>1082923</v>
      </c>
      <c r="CV62" s="5" t="n">
        <v>1077844</v>
      </c>
      <c r="CW62" s="5" t="n">
        <v>1054589</v>
      </c>
      <c r="CX62" s="5" t="n">
        <v>1028535</v>
      </c>
      <c r="CY62" s="5" t="n">
        <v>1019105</v>
      </c>
      <c r="CZ62" s="5" t="n">
        <v>1012668</v>
      </c>
      <c r="DA62" s="5" t="n">
        <v>975965</v>
      </c>
      <c r="DB62" s="5" t="n">
        <v>933942</v>
      </c>
      <c r="DC62" s="5" t="n">
        <v>930284</v>
      </c>
      <c r="DD62" s="5" t="n">
        <v>944374</v>
      </c>
      <c r="DE62" s="5" t="n">
        <v>968060</v>
      </c>
      <c r="DF62" s="5" t="n">
        <v>985932</v>
      </c>
      <c r="DG62" s="5" t="n">
        <v>959789</v>
      </c>
      <c r="DH62" s="5" t="n">
        <v>985734</v>
      </c>
      <c r="DI62" s="5" t="n">
        <v>1002509</v>
      </c>
      <c r="DJ62" s="5" t="n">
        <v>1006315</v>
      </c>
      <c r="DK62" s="5" t="n">
        <v>1022419</v>
      </c>
      <c r="DL62" s="5" t="n">
        <v>1019813</v>
      </c>
      <c r="DM62" s="5" t="n">
        <v>1008858</v>
      </c>
      <c r="DN62" s="5" t="n">
        <v>1013036</v>
      </c>
      <c r="DO62" s="5" t="n">
        <v>990144</v>
      </c>
      <c r="DP62" s="5" t="n">
        <v>982396</v>
      </c>
      <c r="DQ62" s="5" t="n">
        <v>995346</v>
      </c>
      <c r="DR62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74"/>
  <sheetViews>
    <sheetView workbookViewId="0">
      <selection activeCell="A1" sqref="A1"/>
    </sheetView>
  </sheetViews>
  <sheetFormatPr baseColWidth="8" defaultRowHeight="15"/>
  <cols>
    <col width="80" customWidth="1" min="1" max="1"/>
    <col width="79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96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9667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994</v>
      </c>
      <c r="C6" s="6" t="n">
        <v>0.0264</v>
      </c>
      <c r="D6" s="4" t="inlineStr">
        <is>
          <t xml:space="preserve"> </t>
        </is>
      </c>
      <c r="E6" s="6" t="n">
        <v>0.0392</v>
      </c>
    </row>
    <row r="7">
      <c r="A7" s="4" t="inlineStr">
        <is>
          <t>C00009667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347</v>
      </c>
      <c r="C10" s="6" t="n">
        <v>0.0289</v>
      </c>
      <c r="D10" s="4" t="inlineStr">
        <is>
          <t xml:space="preserve"> </t>
        </is>
      </c>
      <c r="E10" s="6" t="n">
        <v>0.0366</v>
      </c>
    </row>
    <row r="11">
      <c r="A11" s="4" t="inlineStr">
        <is>
          <t>C00017665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R6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C000096680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S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C000096681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Institutional Class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Without Sales Load [Member] | C000096677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512</v>
      </c>
      <c r="C22" s="6" t="n">
        <v>0.0359</v>
      </c>
      <c r="D22" s="4" t="inlineStr">
        <is>
          <t xml:space="preserve"> </t>
        </is>
      </c>
      <c r="E22" s="6" t="n">
        <v>0.044</v>
      </c>
    </row>
    <row r="23">
      <c r="A23" s="4" t="inlineStr">
        <is>
          <t>Without Sales Load [Member] | C000096679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1447</v>
      </c>
      <c r="C25" s="6" t="n">
        <v>0.0289</v>
      </c>
      <c r="D25" s="4" t="inlineStr">
        <is>
          <t xml:space="preserve"> </t>
        </is>
      </c>
      <c r="E25" s="6" t="n">
        <v>0.0366</v>
      </c>
    </row>
    <row r="26">
      <c r="A26" s="4" t="inlineStr">
        <is>
          <t>Without Sales Load [Member] | C000176652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573</v>
      </c>
      <c r="C28" s="6" t="n">
        <v>0.0396</v>
      </c>
      <c r="D28" s="6" t="n">
        <v>0.0495</v>
      </c>
      <c r="E28" s="4" t="inlineStr">
        <is>
          <t xml:space="preserve"> </t>
        </is>
      </c>
    </row>
    <row r="29">
      <c r="A29" s="4" t="inlineStr">
        <is>
          <t>Without Sales Load [Member] | C000096680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53</v>
      </c>
      <c r="C31" s="6" t="n">
        <v>0.0383</v>
      </c>
      <c r="D31" s="4" t="inlineStr">
        <is>
          <t xml:space="preserve"> </t>
        </is>
      </c>
      <c r="E31" s="6" t="n">
        <v>0.0463</v>
      </c>
    </row>
    <row r="32">
      <c r="A32" s="4" t="inlineStr">
        <is>
          <t>Without Sales Load [Member] | C000096681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546</v>
      </c>
      <c r="C34" s="6" t="n">
        <v>0.0391</v>
      </c>
      <c r="D34" s="4" t="inlineStr">
        <is>
          <t xml:space="preserve"> </t>
        </is>
      </c>
      <c r="E34" s="6" t="n">
        <v>0.0471</v>
      </c>
    </row>
    <row r="35">
      <c r="A35" s="4" t="inlineStr">
        <is>
          <t>DWS Index: Bloomberg Global Aggregate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Global Aggregate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954</v>
      </c>
      <c r="C38" s="4" t="inlineStr">
        <is>
          <t>(1.64%)</t>
        </is>
      </c>
      <c r="D38" s="4" t="inlineStr">
        <is>
          <t xml:space="preserve"> </t>
        </is>
      </c>
      <c r="E38" s="6" t="n">
        <v>0.0023</v>
      </c>
    </row>
    <row r="39">
      <c r="A39" s="4" t="inlineStr">
        <is>
          <t>DWS Index: Bloomberg Global Aggregate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Global Aggregate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954</v>
      </c>
      <c r="C42" s="4" t="inlineStr">
        <is>
          <t>(1.64%)</t>
        </is>
      </c>
      <c r="D42" s="4" t="inlineStr">
        <is>
          <t xml:space="preserve"> </t>
        </is>
      </c>
      <c r="E42" s="6" t="n">
        <v>0.0023</v>
      </c>
    </row>
    <row r="43">
      <c r="A43" s="4" t="inlineStr">
        <is>
          <t>DWS Index: Bloomberg Global Aggregate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Global Aggregate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954</v>
      </c>
      <c r="C46" s="4" t="inlineStr">
        <is>
          <t>(1.64%)</t>
        </is>
      </c>
      <c r="D46" s="4" t="inlineStr">
        <is>
          <t>(0.01%)</t>
        </is>
      </c>
      <c r="E46" s="4" t="inlineStr">
        <is>
          <t xml:space="preserve"> </t>
        </is>
      </c>
    </row>
    <row r="47">
      <c r="A47" s="4" t="inlineStr">
        <is>
          <t>DWS Index: Bloomberg Global Aggregate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 Global Aggregate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954</v>
      </c>
      <c r="C50" s="4" t="inlineStr">
        <is>
          <t>(1.64%)</t>
        </is>
      </c>
      <c r="D50" s="4" t="inlineStr">
        <is>
          <t xml:space="preserve"> </t>
        </is>
      </c>
      <c r="E50" s="6" t="n">
        <v>0.0023</v>
      </c>
    </row>
    <row r="51">
      <c r="A51" s="4" t="inlineStr">
        <is>
          <t>DWS Index: Bloomberg Global Aggregate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Global Aggregate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954</v>
      </c>
      <c r="C54" s="4" t="inlineStr">
        <is>
          <t>(1.64%)</t>
        </is>
      </c>
      <c r="D54" s="4" t="inlineStr">
        <is>
          <t xml:space="preserve"> </t>
        </is>
      </c>
      <c r="E54" s="6" t="n">
        <v>0.0023</v>
      </c>
    </row>
    <row r="55">
      <c r="A55" s="4" t="inlineStr">
        <is>
          <t>DWS Index: ICE BofA Non-Financial Developed Markets High Yield Constrained (Hedged)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ICE BofA Non-Financial Developed Markets High Yield Constrained (Hedged)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1609</v>
      </c>
      <c r="C58" s="6" t="n">
        <v>0.0442</v>
      </c>
      <c r="D58" s="4" t="inlineStr">
        <is>
          <t xml:space="preserve"> </t>
        </is>
      </c>
      <c r="E58" s="6" t="n">
        <v>0.0487</v>
      </c>
    </row>
    <row r="59">
      <c r="A59" s="4" t="inlineStr">
        <is>
          <t>DWS Index: ICE BofA Non-Financial Developed Markets High Yield Constrained (Hedged)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ICE BofA Non-Financial Developed Markets High Yield Constrained (Hedged)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609</v>
      </c>
      <c r="C62" s="6" t="n">
        <v>0.0442</v>
      </c>
      <c r="D62" s="4" t="inlineStr">
        <is>
          <t xml:space="preserve"> </t>
        </is>
      </c>
      <c r="E62" s="6" t="n">
        <v>0.0487</v>
      </c>
    </row>
    <row r="63">
      <c r="A63" s="4" t="inlineStr">
        <is>
          <t>DWS Index: ICE BofA Non-Financial Developed Markets High Yield Constrained (Hedged)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ICE BofA Non-Financial Developed Markets High Yield Constrained (Hedged)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1609</v>
      </c>
      <c r="C66" s="6" t="n">
        <v>0.0442</v>
      </c>
      <c r="D66" s="6" t="n">
        <v>0.0501</v>
      </c>
      <c r="E66" s="4" t="inlineStr">
        <is>
          <t xml:space="preserve"> </t>
        </is>
      </c>
    </row>
    <row r="67">
      <c r="A67" s="4" t="inlineStr">
        <is>
          <t>DWS Index: ICE BofA Non-Financial Developed Markets High Yield Constrained (Hedged)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ICE BofA Non-Financial Developed Markets High Yield Constrained (Hedged)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1609</v>
      </c>
      <c r="C70" s="6" t="n">
        <v>0.0442</v>
      </c>
      <c r="D70" s="4" t="inlineStr">
        <is>
          <t xml:space="preserve"> </t>
        </is>
      </c>
      <c r="E70" s="6" t="n">
        <v>0.0487</v>
      </c>
    </row>
    <row r="71">
      <c r="A71" s="4" t="inlineStr">
        <is>
          <t>DWS Index: ICE BofA Non-Financial Developed Markets High Yield Constrained (Hedged)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ICE BofA Non-Financial Developed Markets High Yield Constrained (Hedged)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1609</v>
      </c>
      <c r="C74" s="6" t="n">
        <v>0.0442</v>
      </c>
      <c r="D74" s="4" t="inlineStr">
        <is>
          <t xml:space="preserve"> </t>
        </is>
      </c>
      <c r="E74" s="6" t="n">
        <v>0.048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56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96677 | Credit Rating Other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1</v>
      </c>
    </row>
    <row r="5">
      <c r="A5" s="4" t="inlineStr">
        <is>
          <t>C000096677 | BBB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6</v>
      </c>
    </row>
    <row r="8">
      <c r="A8" s="4" t="inlineStr">
        <is>
          <t>C000096677 | 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55</v>
      </c>
    </row>
    <row r="11">
      <c r="A11" s="4" t="inlineStr">
        <is>
          <t>C000096677 | 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29</v>
      </c>
    </row>
    <row r="14">
      <c r="A14" s="4" t="inlineStr">
        <is>
          <t>C000096677 | CCC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7000000000000001</v>
      </c>
    </row>
    <row r="17">
      <c r="A17" s="4" t="inlineStr">
        <is>
          <t>C000096677 | CC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</v>
      </c>
    </row>
    <row r="20">
      <c r="A20" s="4" t="inlineStr">
        <is>
          <t>C000096677 | SectorCommunication Servic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7</v>
      </c>
    </row>
    <row r="23">
      <c r="A23" s="4" t="inlineStr">
        <is>
          <t>C000096677 | SectorConsumer Discretionar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6</v>
      </c>
    </row>
    <row r="26">
      <c r="A26" s="4" t="inlineStr">
        <is>
          <t>C000096677 | SectorEnerg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13</v>
      </c>
    </row>
    <row r="29">
      <c r="A29" s="4" t="inlineStr">
        <is>
          <t>C000096677 | SectorMater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2</v>
      </c>
    </row>
    <row r="32">
      <c r="A32" s="4" t="inlineStr">
        <is>
          <t>C000096677 | SectorIndust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1</v>
      </c>
    </row>
    <row r="35">
      <c r="A35" s="4" t="inlineStr">
        <is>
          <t>C000096677 | Sector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7000000000000001</v>
      </c>
    </row>
    <row r="38">
      <c r="A38" s="4" t="inlineStr">
        <is>
          <t>C000096677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6</v>
      </c>
    </row>
    <row r="41">
      <c r="A41" s="4" t="inlineStr">
        <is>
          <t>C000096677 | Sector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</v>
      </c>
    </row>
    <row r="44">
      <c r="A44" s="4" t="inlineStr">
        <is>
          <t>C000096677 | Sector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096677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</v>
      </c>
    </row>
    <row r="50">
      <c r="A50" s="4" t="inlineStr">
        <is>
          <t>C000096677 | SectorReal Estat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</v>
      </c>
    </row>
    <row r="53">
      <c r="A53" s="4" t="inlineStr">
        <is>
          <t>C000096677 | United Stat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62</v>
      </c>
    </row>
    <row r="56">
      <c r="A56" s="4" t="inlineStr">
        <is>
          <t>C000096677 | Canad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6</v>
      </c>
    </row>
    <row r="59">
      <c r="A59" s="4" t="inlineStr">
        <is>
          <t>C000096677 | United Kingdom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5</v>
      </c>
    </row>
    <row r="62">
      <c r="A62" s="4" t="inlineStr">
        <is>
          <t>C000096677 | Franc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4</v>
      </c>
    </row>
    <row r="65">
      <c r="A65" s="4" t="inlineStr">
        <is>
          <t>C000096677 | Luxembourg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4</v>
      </c>
    </row>
    <row r="68">
      <c r="A68" s="4" t="inlineStr">
        <is>
          <t>C000096677 | Netherla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3</v>
      </c>
    </row>
    <row r="71">
      <c r="A71" s="4" t="inlineStr">
        <is>
          <t>C000096677 | Irela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</v>
      </c>
    </row>
    <row r="74">
      <c r="A74" s="4" t="inlineStr">
        <is>
          <t>C000096677 | German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2</v>
      </c>
    </row>
    <row r="77">
      <c r="A77" s="4" t="inlineStr">
        <is>
          <t>C000096677 | Ital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</v>
      </c>
    </row>
    <row r="80">
      <c r="A80" s="4" t="inlineStr">
        <is>
          <t>C000096677 | Japa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1</v>
      </c>
    </row>
    <row r="83">
      <c r="A83" s="4" t="inlineStr">
        <is>
          <t>C000096677 | Hong Kong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</v>
      </c>
    </row>
    <row r="86">
      <c r="A86" s="4" t="inlineStr">
        <is>
          <t>C000096677 | AssetCorporate Bo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91</v>
      </c>
    </row>
    <row r="89">
      <c r="A89" s="4" t="inlineStr">
        <is>
          <t>C000096677 | AssetCash Equivalent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000096677 | AssetExchange-Traded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4</v>
      </c>
    </row>
    <row r="95">
      <c r="A95" s="4" t="inlineStr">
        <is>
          <t>C000096677 | AssetConvertible Bo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  <row r="98">
      <c r="A98" s="4" t="inlineStr">
        <is>
          <t>C000096677 | AssetLoan Participations and Assignmen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C000096677 | AssetGovernment &amp; Agency Oblig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96677 | AssetWarrant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096677 | AssetCommon Stock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</v>
      </c>
    </row>
    <row r="110">
      <c r="A110" s="4" t="inlineStr">
        <is>
          <t>C000096677 | Asset Other Net Lin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4" t="inlineStr">
        <is>
          <t>(1.00%)</t>
        </is>
      </c>
    </row>
    <row r="113">
      <c r="A113" s="4" t="inlineStr">
        <is>
          <t>C000096679 | Credit Rating Other Lin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1</v>
      </c>
    </row>
    <row r="116">
      <c r="A116" s="4" t="inlineStr">
        <is>
          <t>C000096679 | BBB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6</v>
      </c>
    </row>
    <row r="119">
      <c r="A119" s="4" t="inlineStr">
        <is>
          <t>C000096679 | BB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55</v>
      </c>
    </row>
    <row r="122">
      <c r="A122" s="4" t="inlineStr">
        <is>
          <t>C000096679 | B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29</v>
      </c>
    </row>
    <row r="125">
      <c r="A125" s="4" t="inlineStr">
        <is>
          <t>C000096679 | CCC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7000000000000001</v>
      </c>
    </row>
    <row r="128">
      <c r="A128" s="4" t="inlineStr">
        <is>
          <t>C000096679 | CC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</v>
      </c>
    </row>
    <row r="131">
      <c r="A131" s="4" t="inlineStr">
        <is>
          <t>C000096679 | SectorCommunication Servic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7</v>
      </c>
    </row>
    <row r="134">
      <c r="A134" s="4" t="inlineStr">
        <is>
          <t>C000096679 | SectorConsumer Discretionar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16</v>
      </c>
    </row>
    <row r="137">
      <c r="A137" s="4" t="inlineStr">
        <is>
          <t>C000096679 | SectorEner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3</v>
      </c>
    </row>
    <row r="140">
      <c r="A140" s="4" t="inlineStr">
        <is>
          <t>C000096679 | SectorMater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2</v>
      </c>
    </row>
    <row r="143">
      <c r="A143" s="4" t="inlineStr">
        <is>
          <t>C000096679 | SectorIndust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1</v>
      </c>
    </row>
    <row r="146">
      <c r="A146" s="4" t="inlineStr">
        <is>
          <t>C000096679 | SectorUtil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7000000000000001</v>
      </c>
    </row>
    <row r="149">
      <c r="A149" s="4" t="inlineStr">
        <is>
          <t>C000096679 | SectorHealth Ca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6</v>
      </c>
    </row>
    <row r="152">
      <c r="A152" s="4" t="inlineStr">
        <is>
          <t>C000096679 | SectorInformation Technolo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3</v>
      </c>
    </row>
    <row r="155">
      <c r="A155" s="4" t="inlineStr">
        <is>
          <t>C000096679 | SectorFinanc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</v>
      </c>
    </row>
    <row r="158">
      <c r="A158" s="4" t="inlineStr">
        <is>
          <t>C000096679 | SectorConsumer Stapl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2</v>
      </c>
    </row>
    <row r="161">
      <c r="A161" s="4" t="inlineStr">
        <is>
          <t>C000096679 | SectorReal Estat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2</v>
      </c>
    </row>
    <row r="164">
      <c r="A164" s="4" t="inlineStr">
        <is>
          <t>C000096679 | United Stat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62</v>
      </c>
    </row>
    <row r="167">
      <c r="A167" s="4" t="inlineStr">
        <is>
          <t>C000096679 | Canad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6</v>
      </c>
    </row>
    <row r="170">
      <c r="A170" s="4" t="inlineStr">
        <is>
          <t>C000096679 | United Kingdom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5</v>
      </c>
    </row>
    <row r="173">
      <c r="A173" s="4" t="inlineStr">
        <is>
          <t>C000096679 | Franc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4</v>
      </c>
    </row>
    <row r="176">
      <c r="A176" s="4" t="inlineStr">
        <is>
          <t>C000096679 | Luxembourg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4</v>
      </c>
    </row>
    <row r="179">
      <c r="A179" s="4" t="inlineStr">
        <is>
          <t>C000096679 | Netherla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3</v>
      </c>
    </row>
    <row r="182">
      <c r="A182" s="4" t="inlineStr">
        <is>
          <t>C000096679 | Irela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3</v>
      </c>
    </row>
    <row r="185">
      <c r="A185" s="4" t="inlineStr">
        <is>
          <t>C000096679 | German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</v>
      </c>
    </row>
    <row r="188">
      <c r="A188" s="4" t="inlineStr">
        <is>
          <t>C000096679 | Ital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1</v>
      </c>
    </row>
    <row r="191">
      <c r="A191" s="4" t="inlineStr">
        <is>
          <t>C000096679 | Japa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1</v>
      </c>
    </row>
    <row r="194">
      <c r="A194" s="4" t="inlineStr">
        <is>
          <t>C000096679 | Hong Kong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5</v>
      </c>
    </row>
    <row r="197">
      <c r="A197" s="4" t="inlineStr">
        <is>
          <t>C000096679 | AssetCorporate Bo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91</v>
      </c>
    </row>
    <row r="200">
      <c r="A200" s="4" t="inlineStr">
        <is>
          <t>C000096679 | AssetCash Equivalen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4</v>
      </c>
    </row>
    <row r="203">
      <c r="A203" s="4" t="inlineStr">
        <is>
          <t>C000096679 | AssetExchange-Traded Fund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4</v>
      </c>
    </row>
    <row r="206">
      <c r="A206" s="4" t="inlineStr">
        <is>
          <t>C000096679 | AssetConvertible Bond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  <row r="209">
      <c r="A209" s="4" t="inlineStr">
        <is>
          <t>C000096679 | AssetLoan Participations and Assignmen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</v>
      </c>
    </row>
    <row r="212">
      <c r="A212" s="4" t="inlineStr">
        <is>
          <t>C000096679 | AssetGovernment &amp; Agency Obligation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</v>
      </c>
    </row>
    <row r="215">
      <c r="A215" s="4" t="inlineStr">
        <is>
          <t>C000096679 | AssetWarrant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</v>
      </c>
    </row>
    <row r="218">
      <c r="A218" s="4" t="inlineStr">
        <is>
          <t>C000096679 | AssetCommon Stock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</v>
      </c>
    </row>
    <row r="221">
      <c r="A221" s="4" t="inlineStr">
        <is>
          <t>C000096679 | Asset Other Net Lin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4" t="inlineStr">
        <is>
          <t>(1.00%)</t>
        </is>
      </c>
    </row>
    <row r="224">
      <c r="A224" s="4" t="inlineStr">
        <is>
          <t>C000176652 | Credit Rating Other Lin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1</v>
      </c>
    </row>
    <row r="227">
      <c r="A227" s="4" t="inlineStr">
        <is>
          <t>C000176652 | BBB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6</v>
      </c>
    </row>
    <row r="230">
      <c r="A230" s="4" t="inlineStr">
        <is>
          <t>C000176652 | BB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55</v>
      </c>
    </row>
    <row r="233">
      <c r="A233" s="4" t="inlineStr">
        <is>
          <t>C000176652 | B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29</v>
      </c>
    </row>
    <row r="236">
      <c r="A236" s="4" t="inlineStr">
        <is>
          <t>C000176652 | CCC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7000000000000001</v>
      </c>
    </row>
    <row r="239">
      <c r="A239" s="4" t="inlineStr">
        <is>
          <t>C000176652 | CC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</v>
      </c>
    </row>
    <row r="242">
      <c r="A242" s="4" t="inlineStr">
        <is>
          <t>C000176652 | SectorCommunication Servic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7</v>
      </c>
    </row>
    <row r="245">
      <c r="A245" s="4" t="inlineStr">
        <is>
          <t>C000176652 | SectorConsumer Discretionar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6</v>
      </c>
    </row>
    <row r="248">
      <c r="A248" s="4" t="inlineStr">
        <is>
          <t>C000176652 | SectorEnerg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13</v>
      </c>
    </row>
    <row r="251">
      <c r="A251" s="4" t="inlineStr">
        <is>
          <t>C000176652 | SectorMater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2</v>
      </c>
    </row>
    <row r="254">
      <c r="A254" s="4" t="inlineStr">
        <is>
          <t>C000176652 | SectorIndust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1</v>
      </c>
    </row>
    <row r="257">
      <c r="A257" s="4" t="inlineStr">
        <is>
          <t>C000176652 | SectorUtil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7000000000000001</v>
      </c>
    </row>
    <row r="260">
      <c r="A260" s="4" t="inlineStr">
        <is>
          <t>C000176652 | SectorHealth Car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6</v>
      </c>
    </row>
    <row r="263">
      <c r="A263" s="4" t="inlineStr">
        <is>
          <t>C000176652 | SectorInformation Technolo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3</v>
      </c>
    </row>
    <row r="266">
      <c r="A266" s="4" t="inlineStr">
        <is>
          <t>C000176652 | SectorFinanc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2</v>
      </c>
    </row>
    <row r="269">
      <c r="A269" s="4" t="inlineStr">
        <is>
          <t>C000176652 | SectorConsumer Stapl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2</v>
      </c>
    </row>
    <row r="272">
      <c r="A272" s="4" t="inlineStr">
        <is>
          <t>C000176652 | SectorReal Estat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2</v>
      </c>
    </row>
    <row r="275">
      <c r="A275" s="4" t="inlineStr">
        <is>
          <t>C000176652 | United Stat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62</v>
      </c>
    </row>
    <row r="278">
      <c r="A278" s="4" t="inlineStr">
        <is>
          <t>C000176652 | Canad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6</v>
      </c>
    </row>
    <row r="281">
      <c r="A281" s="4" t="inlineStr">
        <is>
          <t>C000176652 | United Kingdom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5</v>
      </c>
    </row>
    <row r="284">
      <c r="A284" s="4" t="inlineStr">
        <is>
          <t>C000176652 | Franc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4</v>
      </c>
    </row>
    <row r="287">
      <c r="A287" s="4" t="inlineStr">
        <is>
          <t>C000176652 | Luxembourg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4</v>
      </c>
    </row>
    <row r="290">
      <c r="A290" s="4" t="inlineStr">
        <is>
          <t>C000176652 | Netherland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3</v>
      </c>
    </row>
    <row r="293">
      <c r="A293" s="4" t="inlineStr">
        <is>
          <t>C000176652 | Ireland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3</v>
      </c>
    </row>
    <row r="296">
      <c r="A296" s="4" t="inlineStr">
        <is>
          <t>C000176652 | German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2</v>
      </c>
    </row>
    <row r="299">
      <c r="A299" s="4" t="inlineStr">
        <is>
          <t>C000176652 | Ital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1</v>
      </c>
    </row>
    <row r="302">
      <c r="A302" s="4" t="inlineStr">
        <is>
          <t>C000176652 | Japan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1</v>
      </c>
    </row>
    <row r="305">
      <c r="A305" s="4" t="inlineStr">
        <is>
          <t>C000176652 | Hong Kong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5</v>
      </c>
    </row>
    <row r="308">
      <c r="A308" s="4" t="inlineStr">
        <is>
          <t>C000176652 | AssetCorporate Bond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91</v>
      </c>
    </row>
    <row r="311">
      <c r="A311" s="4" t="inlineStr">
        <is>
          <t>C000176652 | AssetCash Equival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4</v>
      </c>
    </row>
    <row r="314">
      <c r="A314" s="4" t="inlineStr">
        <is>
          <t>C000176652 | AssetExchange-Traded Fund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4</v>
      </c>
    </row>
    <row r="317">
      <c r="A317" s="4" t="inlineStr">
        <is>
          <t>C000176652 | AssetConvertible Bond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1</v>
      </c>
    </row>
    <row r="320">
      <c r="A320" s="4" t="inlineStr">
        <is>
          <t>C000176652 | AssetLoan Participations and Assignment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1</v>
      </c>
    </row>
    <row r="323">
      <c r="A323" s="4" t="inlineStr">
        <is>
          <t>C000176652 | AssetGovernment &amp; Agency Obligation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</v>
      </c>
    </row>
    <row r="326">
      <c r="A326" s="4" t="inlineStr">
        <is>
          <t>C000176652 | AssetWarrant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</v>
      </c>
    </row>
    <row r="329">
      <c r="A329" s="4" t="inlineStr">
        <is>
          <t>C000176652 | AssetCommon Stock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</v>
      </c>
    </row>
    <row r="332">
      <c r="A332" s="4" t="inlineStr">
        <is>
          <t>C000176652 | Asset Other Net Lin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4" t="inlineStr">
        <is>
          <t>(1.00%)</t>
        </is>
      </c>
    </row>
    <row r="335">
      <c r="A335" s="4" t="inlineStr">
        <is>
          <t>C000096680 | Credit Rating Other Lin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1</v>
      </c>
    </row>
    <row r="338">
      <c r="A338" s="4" t="inlineStr">
        <is>
          <t>C000096680 | BBB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6</v>
      </c>
    </row>
    <row r="341">
      <c r="A341" s="4" t="inlineStr">
        <is>
          <t>C000096680 | BB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55</v>
      </c>
    </row>
    <row r="344">
      <c r="A344" s="4" t="inlineStr">
        <is>
          <t>C000096680 | B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29</v>
      </c>
    </row>
    <row r="347">
      <c r="A347" s="4" t="inlineStr">
        <is>
          <t>C000096680 | CCC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7000000000000001</v>
      </c>
    </row>
    <row r="350">
      <c r="A350" s="4" t="inlineStr">
        <is>
          <t>C000096680 | CC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</v>
      </c>
    </row>
    <row r="353">
      <c r="A353" s="4" t="inlineStr">
        <is>
          <t>C000096680 | SectorCommunication Servic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17</v>
      </c>
    </row>
    <row r="356">
      <c r="A356" s="4" t="inlineStr">
        <is>
          <t>C000096680 | SectorConsumer Discretionar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6</v>
      </c>
    </row>
    <row r="359">
      <c r="A359" s="4" t="inlineStr">
        <is>
          <t>C000096680 | SectorEnerg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13</v>
      </c>
    </row>
    <row r="362">
      <c r="A362" s="4" t="inlineStr">
        <is>
          <t>C000096680 | SectorMater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12</v>
      </c>
    </row>
    <row r="365">
      <c r="A365" s="4" t="inlineStr">
        <is>
          <t>C000096680 | SectorIndustrial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11</v>
      </c>
    </row>
    <row r="368">
      <c r="A368" s="4" t="inlineStr">
        <is>
          <t>C000096680 | SectorUtilit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7000000000000001</v>
      </c>
    </row>
    <row r="371">
      <c r="A371" s="4" t="inlineStr">
        <is>
          <t>C000096680 | SectorHealth Car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6</v>
      </c>
    </row>
    <row r="374">
      <c r="A374" s="4" t="inlineStr">
        <is>
          <t>C000096680 | SectorInformation Technolog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3</v>
      </c>
    </row>
    <row r="377">
      <c r="A377" s="4" t="inlineStr">
        <is>
          <t>C000096680 | SectorFinancial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2</v>
      </c>
    </row>
    <row r="380">
      <c r="A380" s="4" t="inlineStr">
        <is>
          <t>C000096680 | SectorConsumer Stapl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2</v>
      </c>
    </row>
    <row r="383">
      <c r="A383" s="4" t="inlineStr">
        <is>
          <t>C000096680 | SectorReal Estate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2</v>
      </c>
    </row>
    <row r="386">
      <c r="A386" s="4" t="inlineStr">
        <is>
          <t>C000096680 | United Stat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62</v>
      </c>
    </row>
    <row r="389">
      <c r="A389" s="4" t="inlineStr">
        <is>
          <t>C000096680 | Canada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6</v>
      </c>
    </row>
    <row r="392">
      <c r="A392" s="4" t="inlineStr">
        <is>
          <t>C000096680 | United Kingdom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5</v>
      </c>
    </row>
    <row r="395">
      <c r="A395" s="4" t="inlineStr">
        <is>
          <t>C000096680 | Franc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4</v>
      </c>
    </row>
    <row r="398">
      <c r="A398" s="4" t="inlineStr">
        <is>
          <t>C000096680 | Luxembourg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4</v>
      </c>
    </row>
    <row r="401">
      <c r="A401" s="4" t="inlineStr">
        <is>
          <t>C000096680 | Netherland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3</v>
      </c>
    </row>
    <row r="404">
      <c r="A404" s="4" t="inlineStr">
        <is>
          <t>C000096680 | Ireland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3</v>
      </c>
    </row>
    <row r="407">
      <c r="A407" s="4" t="inlineStr">
        <is>
          <t>C000096680 | German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2</v>
      </c>
    </row>
    <row r="410">
      <c r="A410" s="4" t="inlineStr">
        <is>
          <t>C000096680 | Ital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1</v>
      </c>
    </row>
    <row r="413">
      <c r="A413" s="4" t="inlineStr">
        <is>
          <t>C000096680 | Japan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1</v>
      </c>
    </row>
    <row r="416">
      <c r="A416" s="4" t="inlineStr">
        <is>
          <t>C000096680 | Hong Kong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5</v>
      </c>
    </row>
    <row r="419">
      <c r="A419" s="4" t="inlineStr">
        <is>
          <t>C000096680 | AssetCorporate Bond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91</v>
      </c>
    </row>
    <row r="422">
      <c r="A422" s="4" t="inlineStr">
        <is>
          <t>C000096680 | AssetCash Equivalent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4</v>
      </c>
    </row>
    <row r="425">
      <c r="A425" s="4" t="inlineStr">
        <is>
          <t>C000096680 | AssetExchange-Traded Fund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4</v>
      </c>
    </row>
    <row r="428">
      <c r="A428" s="4" t="inlineStr">
        <is>
          <t>C000096680 | AssetConvertible Bond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1</v>
      </c>
    </row>
    <row r="431">
      <c r="A431" s="4" t="inlineStr">
        <is>
          <t>C000096680 | AssetLoan Participations and Assignment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1</v>
      </c>
    </row>
    <row r="434">
      <c r="A434" s="4" t="inlineStr">
        <is>
          <t>C000096680 | AssetGovernment &amp; Agency Obligation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</v>
      </c>
    </row>
    <row r="437">
      <c r="A437" s="4" t="inlineStr">
        <is>
          <t>C000096680 | AssetWarrant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</v>
      </c>
    </row>
    <row r="440">
      <c r="A440" s="4" t="inlineStr">
        <is>
          <t>C000096680 | AssetCommon Stock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</v>
      </c>
    </row>
    <row r="443">
      <c r="A443" s="4" t="inlineStr">
        <is>
          <t>C000096680 | Asset Other Net Line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4" t="inlineStr">
        <is>
          <t>(1.00%)</t>
        </is>
      </c>
    </row>
    <row r="446">
      <c r="A446" s="4" t="inlineStr">
        <is>
          <t>C000096681 | Credit Rating Other Lin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1</v>
      </c>
    </row>
    <row r="449">
      <c r="A449" s="4" t="inlineStr">
        <is>
          <t>C000096681 | BBB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6</v>
      </c>
    </row>
    <row r="452">
      <c r="A452" s="4" t="inlineStr">
        <is>
          <t>C000096681 | BB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55</v>
      </c>
    </row>
    <row r="455">
      <c r="A455" s="4" t="inlineStr">
        <is>
          <t>C000096681 | B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29</v>
      </c>
    </row>
    <row r="458">
      <c r="A458" s="4" t="inlineStr">
        <is>
          <t>C000096681 | CCC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7000000000000001</v>
      </c>
    </row>
    <row r="461">
      <c r="A461" s="4" t="inlineStr">
        <is>
          <t>C000096681 | CC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</v>
      </c>
    </row>
    <row r="464">
      <c r="A464" s="4" t="inlineStr">
        <is>
          <t>C000096681 | SectorCommunication Servic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17</v>
      </c>
    </row>
    <row r="467">
      <c r="A467" s="4" t="inlineStr">
        <is>
          <t>C000096681 | SectorConsumer Discretionary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16</v>
      </c>
    </row>
    <row r="470">
      <c r="A470" s="4" t="inlineStr">
        <is>
          <t>C000096681 | SectorEnerg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13</v>
      </c>
    </row>
    <row r="473">
      <c r="A473" s="4" t="inlineStr">
        <is>
          <t>C000096681 | SectorMaterial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12</v>
      </c>
    </row>
    <row r="476">
      <c r="A476" s="4" t="inlineStr">
        <is>
          <t>C000096681 | SectorIndustrial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11</v>
      </c>
    </row>
    <row r="479">
      <c r="A479" s="4" t="inlineStr">
        <is>
          <t>C000096681 | SectorUtiliti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7000000000000001</v>
      </c>
    </row>
    <row r="482">
      <c r="A482" s="4" t="inlineStr">
        <is>
          <t>C000096681 | SectorHealth Care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6</v>
      </c>
    </row>
    <row r="485">
      <c r="A485" s="4" t="inlineStr">
        <is>
          <t>C000096681 | SectorInformation Technology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3</v>
      </c>
    </row>
    <row r="488">
      <c r="A488" s="4" t="inlineStr">
        <is>
          <t>C000096681 | SectorFinancial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2</v>
      </c>
    </row>
    <row r="491">
      <c r="A491" s="4" t="inlineStr">
        <is>
          <t>C000096681 | SectorConsumer Stapl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2</v>
      </c>
    </row>
    <row r="494">
      <c r="A494" s="4" t="inlineStr">
        <is>
          <t>C000096681 | SectorReal Estat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2</v>
      </c>
    </row>
    <row r="497">
      <c r="A497" s="4" t="inlineStr">
        <is>
          <t>C000096681 | United Stat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62</v>
      </c>
    </row>
    <row r="500">
      <c r="A500" s="4" t="inlineStr">
        <is>
          <t>C000096681 | Canada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6</v>
      </c>
    </row>
    <row r="503">
      <c r="A503" s="4" t="inlineStr">
        <is>
          <t>C000096681 | United Kingdom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5</v>
      </c>
    </row>
    <row r="506">
      <c r="A506" s="4" t="inlineStr">
        <is>
          <t>C000096681 | Franc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4</v>
      </c>
    </row>
    <row r="509">
      <c r="A509" s="4" t="inlineStr">
        <is>
          <t>C000096681 | Luxembourg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4</v>
      </c>
    </row>
    <row r="512">
      <c r="A512" s="4" t="inlineStr">
        <is>
          <t>C000096681 | Netherland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3</v>
      </c>
    </row>
    <row r="515">
      <c r="A515" s="4" t="inlineStr">
        <is>
          <t>C000096681 | Ireland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3</v>
      </c>
    </row>
    <row r="518">
      <c r="A518" s="4" t="inlineStr">
        <is>
          <t>C000096681 | Germany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2</v>
      </c>
    </row>
    <row r="521">
      <c r="A521" s="4" t="inlineStr">
        <is>
          <t>C000096681 | Italy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1</v>
      </c>
    </row>
    <row r="524">
      <c r="A524" s="4" t="inlineStr">
        <is>
          <t>C000096681 | Japan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1</v>
      </c>
    </row>
    <row r="527">
      <c r="A527" s="4" t="inlineStr">
        <is>
          <t>C000096681 | Hong Kong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5</v>
      </c>
    </row>
    <row r="530">
      <c r="A530" s="4" t="inlineStr">
        <is>
          <t>C000096681 | AssetCorporate Bond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91</v>
      </c>
    </row>
    <row r="533">
      <c r="A533" s="4" t="inlineStr">
        <is>
          <t>C000096681 | AssetCash Equivalent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4</v>
      </c>
    </row>
    <row r="536">
      <c r="A536" s="4" t="inlineStr">
        <is>
          <t>C000096681 | AssetExchange-Traded Fund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4</v>
      </c>
    </row>
    <row r="539">
      <c r="A539" s="4" t="inlineStr">
        <is>
          <t>C000096681 | AssetConvertible Bond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1</v>
      </c>
    </row>
    <row r="542">
      <c r="A542" s="4" t="inlineStr">
        <is>
          <t>C000096681 | AssetLoan Participations and Assignment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1</v>
      </c>
    </row>
    <row r="545">
      <c r="A545" s="4" t="inlineStr">
        <is>
          <t>C000096681 | AssetGovernment &amp; Agency Obligation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</v>
      </c>
    </row>
    <row r="548">
      <c r="A548" s="4" t="inlineStr">
        <is>
          <t>C000096681 | AssetWarrant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</v>
      </c>
    </row>
    <row r="551">
      <c r="A551" s="4" t="inlineStr">
        <is>
          <t>C000096681 | AssetCommon Stock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</v>
      </c>
    </row>
    <row r="554">
      <c r="A554" s="4" t="inlineStr">
        <is>
          <t>C000096681 | Asset Other Net Line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4" t="inlineStr">
        <is>
          <t>(1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7:33:47Z</dcterms:created>
  <dcterms:modified xmlns:dcterms="http://purl.org/dc/terms/" xmlns:xsi="http://www.w3.org/2001/XMLSchema-instance" xsi:type="dcterms:W3CDTF">2025-01-03T17:33:47Z</dcterms:modified>
</cp:coreProperties>
</file>